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The Company And Nature Of Opera" sheetId="10" state="visible" r:id="rId10"/>
    <sheet xmlns:r="http://schemas.openxmlformats.org/officeDocument/2006/relationships" name="Accounting Policies And Recent " sheetId="11" state="visible" r:id="rId11"/>
    <sheet xmlns:r="http://schemas.openxmlformats.org/officeDocument/2006/relationships" name="Discontinued Operations" sheetId="12" state="visible" r:id="rId12"/>
    <sheet xmlns:r="http://schemas.openxmlformats.org/officeDocument/2006/relationships" name="Consolidation Of Variable Inter" sheetId="13" state="visible" r:id="rId13"/>
    <sheet xmlns:r="http://schemas.openxmlformats.org/officeDocument/2006/relationships" name="Rental Equipment" sheetId="14" state="visible" r:id="rId14"/>
    <sheet xmlns:r="http://schemas.openxmlformats.org/officeDocument/2006/relationships" name="Net Investment In Sales-Type An" sheetId="15" state="visible" r:id="rId15"/>
    <sheet xmlns:r="http://schemas.openxmlformats.org/officeDocument/2006/relationships" name="Financing Receivable"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Stock-Based Compensation Plan" sheetId="20" state="visible" r:id="rId20"/>
    <sheet xmlns:r="http://schemas.openxmlformats.org/officeDocument/2006/relationships" name="Income Taxes"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Stockholders_ Equity" sheetId="24" state="visible" r:id="rId24"/>
    <sheet xmlns:r="http://schemas.openxmlformats.org/officeDocument/2006/relationships" name="Related Parties" sheetId="25" state="visible" r:id="rId25"/>
    <sheet xmlns:r="http://schemas.openxmlformats.org/officeDocument/2006/relationships" name="Segment And Geographic Informat" sheetId="26" state="visible" r:id="rId26"/>
    <sheet xmlns:r="http://schemas.openxmlformats.org/officeDocument/2006/relationships" name="Earnings Per Share" sheetId="27" state="visible" r:id="rId27"/>
    <sheet xmlns:r="http://schemas.openxmlformats.org/officeDocument/2006/relationships" name="The Company And Nature Of Ope_2" sheetId="28" state="visible" r:id="rId28"/>
    <sheet xmlns:r="http://schemas.openxmlformats.org/officeDocument/2006/relationships" name="Accounting Policies And Recen_2" sheetId="29" state="visible" r:id="rId29"/>
    <sheet xmlns:r="http://schemas.openxmlformats.org/officeDocument/2006/relationships" name="Discontinued Operations (Tables" sheetId="30" state="visible" r:id="rId30"/>
    <sheet xmlns:r="http://schemas.openxmlformats.org/officeDocument/2006/relationships" name="Rental Equipment (Tables)" sheetId="31" state="visible" r:id="rId31"/>
    <sheet xmlns:r="http://schemas.openxmlformats.org/officeDocument/2006/relationships" name="Net Investment In Sales-Type _2" sheetId="32" state="visible" r:id="rId32"/>
    <sheet xmlns:r="http://schemas.openxmlformats.org/officeDocument/2006/relationships" name="Financing Receivable (Tables)" sheetId="33" state="visible" r:id="rId33"/>
    <sheet xmlns:r="http://schemas.openxmlformats.org/officeDocument/2006/relationships" name="Intangible Assets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Stock-Based Compensation Plan (" sheetId="37" state="visible" r:id="rId37"/>
    <sheet xmlns:r="http://schemas.openxmlformats.org/officeDocument/2006/relationships" name="Segment And Geographic Inform_2" sheetId="38" state="visible" r:id="rId38"/>
    <sheet xmlns:r="http://schemas.openxmlformats.org/officeDocument/2006/relationships" name="Earnings Per Share (Tables)" sheetId="39" state="visible" r:id="rId39"/>
    <sheet xmlns:r="http://schemas.openxmlformats.org/officeDocument/2006/relationships" name="The Company And Nature Of Ope_3" sheetId="40" state="visible" r:id="rId40"/>
    <sheet xmlns:r="http://schemas.openxmlformats.org/officeDocument/2006/relationships" name="Accounting Policies And Recen_3" sheetId="41" state="visible" r:id="rId41"/>
    <sheet xmlns:r="http://schemas.openxmlformats.org/officeDocument/2006/relationships" name="Discontinued Operations (Narrat" sheetId="42" state="visible" r:id="rId42"/>
    <sheet xmlns:r="http://schemas.openxmlformats.org/officeDocument/2006/relationships" name="Discontinued Operations (Summar" sheetId="43" state="visible" r:id="rId43"/>
    <sheet xmlns:r="http://schemas.openxmlformats.org/officeDocument/2006/relationships" name="Discontinued Operations (Summ_2" sheetId="44" state="visible" r:id="rId44"/>
    <sheet xmlns:r="http://schemas.openxmlformats.org/officeDocument/2006/relationships" name="Consolidation Of Variable Int_2" sheetId="45" state="visible" r:id="rId45"/>
    <sheet xmlns:r="http://schemas.openxmlformats.org/officeDocument/2006/relationships" name="Rental Equipment (Schedule Of R" sheetId="46" state="visible" r:id="rId46"/>
    <sheet xmlns:r="http://schemas.openxmlformats.org/officeDocument/2006/relationships" name="Net Investment In Sales-Type _3" sheetId="47" state="visible" r:id="rId47"/>
    <sheet xmlns:r="http://schemas.openxmlformats.org/officeDocument/2006/relationships" name="Net Investment In Sales-Type _4" sheetId="48" state="visible" r:id="rId48"/>
    <sheet xmlns:r="http://schemas.openxmlformats.org/officeDocument/2006/relationships" name="Net Investment In Sales-Type _5" sheetId="49" state="visible" r:id="rId49"/>
    <sheet xmlns:r="http://schemas.openxmlformats.org/officeDocument/2006/relationships" name="Financing Receivable (Narrative" sheetId="50" state="visible" r:id="rId50"/>
    <sheet xmlns:r="http://schemas.openxmlformats.org/officeDocument/2006/relationships" name="Financing Receivable (Summary O" sheetId="51" state="visible" r:id="rId51"/>
    <sheet xmlns:r="http://schemas.openxmlformats.org/officeDocument/2006/relationships" name="Intangible Assets (Narrative) (" sheetId="52" state="visible" r:id="rId52"/>
    <sheet xmlns:r="http://schemas.openxmlformats.org/officeDocument/2006/relationships" name="Intagible Assets (Schedule Of E" sheetId="53" state="visible" r:id="rId53"/>
    <sheet xmlns:r="http://schemas.openxmlformats.org/officeDocument/2006/relationships" name="Intangible Assets (Schedule Of " sheetId="54" state="visible" r:id="rId54"/>
    <sheet xmlns:r="http://schemas.openxmlformats.org/officeDocument/2006/relationships" name="Intangible Assets (Schedule O_2" sheetId="55" state="visible" r:id="rId55"/>
    <sheet xmlns:r="http://schemas.openxmlformats.org/officeDocument/2006/relationships" name="Leases (Narrative) (Details)" sheetId="56" state="visible" r:id="rId56"/>
    <sheet xmlns:r="http://schemas.openxmlformats.org/officeDocument/2006/relationships" name="Leases (Components Of Lease Exp" sheetId="57" state="visible" r:id="rId57"/>
    <sheet xmlns:r="http://schemas.openxmlformats.org/officeDocument/2006/relationships" name="Leases (Maturities Of Operating" sheetId="58" state="visible" r:id="rId58"/>
    <sheet xmlns:r="http://schemas.openxmlformats.org/officeDocument/2006/relationships" name="Debt (Narrative) (Details)" sheetId="59" state="visible" r:id="rId59"/>
    <sheet xmlns:r="http://schemas.openxmlformats.org/officeDocument/2006/relationships" name="Debt (Schedule Of Debt) (Detail" sheetId="60" state="visible" r:id="rId60"/>
    <sheet xmlns:r="http://schemas.openxmlformats.org/officeDocument/2006/relationships" name="Stock-Based Compensation Plan_2" sheetId="61" state="visible" r:id="rId61"/>
    <sheet xmlns:r="http://schemas.openxmlformats.org/officeDocument/2006/relationships" name="Stock-Based Compensation Plan_3" sheetId="62" state="visible" r:id="rId62"/>
    <sheet xmlns:r="http://schemas.openxmlformats.org/officeDocument/2006/relationships" name="Stock-Based Compensation Plan_4" sheetId="63" state="visible" r:id="rId63"/>
    <sheet xmlns:r="http://schemas.openxmlformats.org/officeDocument/2006/relationships" name="Income Taxes (Details)" sheetId="64" state="visible" r:id="rId64"/>
    <sheet xmlns:r="http://schemas.openxmlformats.org/officeDocument/2006/relationships" name="Fair Value Of Financial Instr_2" sheetId="65" state="visible" r:id="rId65"/>
    <sheet xmlns:r="http://schemas.openxmlformats.org/officeDocument/2006/relationships" name="Commitments And Contingencies (" sheetId="66" state="visible" r:id="rId66"/>
    <sheet xmlns:r="http://schemas.openxmlformats.org/officeDocument/2006/relationships" name="Stockholders_ Equity (Details)" sheetId="67" state="visible" r:id="rId67"/>
    <sheet xmlns:r="http://schemas.openxmlformats.org/officeDocument/2006/relationships" name="Related Parties (Details)" sheetId="68" state="visible" r:id="rId68"/>
    <sheet xmlns:r="http://schemas.openxmlformats.org/officeDocument/2006/relationships" name="Segment And Geographic Inform_3" sheetId="69" state="visible" r:id="rId69"/>
    <sheet xmlns:r="http://schemas.openxmlformats.org/officeDocument/2006/relationships" name="Segment And Geographic Inform_4" sheetId="70" state="visible" r:id="rId70"/>
    <sheet xmlns:r="http://schemas.openxmlformats.org/officeDocument/2006/relationships" name="Segment And Geographic Inform_5" sheetId="71" state="visible" r:id="rId71"/>
    <sheet xmlns:r="http://schemas.openxmlformats.org/officeDocument/2006/relationships" name="Earnings Per Share (Narrative) " sheetId="72" state="visible" r:id="rId72"/>
    <sheet xmlns:r="http://schemas.openxmlformats.org/officeDocument/2006/relationships" name="Earnings Per Share (Reconciliat" sheetId="73" state="visible" r:id="rId73"/>
  </sheets>
  <definedNames/>
  <calcPr calcId="124519" fullCalcOnLoad="1"/>
</workbook>
</file>

<file path=xl/sharedStrings.xml><?xml version="1.0" encoding="utf-8"?>
<sst xmlns="http://schemas.openxmlformats.org/spreadsheetml/2006/main" uniqueCount="683">
  <si>
    <t>Document And Entity Information - shares</t>
  </si>
  <si>
    <t>9 Months Ended</t>
  </si>
  <si>
    <t>Sep. 30, 2019</t>
  </si>
  <si>
    <t>Oct. 31, 2019</t>
  </si>
  <si>
    <t>Entity Listings [Line Items]</t>
  </si>
  <si>
    <t>Entity Registrant Name</t>
  </si>
  <si>
    <t>CAI International, Inc.</t>
  </si>
  <si>
    <t>Entity Filer Category</t>
  </si>
  <si>
    <t>Accelerated Filer</t>
  </si>
  <si>
    <t>Entity Central Index Key</t>
  </si>
  <si>
    <t>0001388430</t>
  </si>
  <si>
    <t>Amendment Flag</t>
  </si>
  <si>
    <t>false</t>
  </si>
  <si>
    <t>Document Type</t>
  </si>
  <si>
    <t>10-Q</t>
  </si>
  <si>
    <t>Document Fiscal Period Focus</t>
  </si>
  <si>
    <t>Q3</t>
  </si>
  <si>
    <t>Trading Symbol</t>
  </si>
  <si>
    <t>CAI</t>
  </si>
  <si>
    <t>Document Period End Date</t>
  </si>
  <si>
    <t>Sep. 30,
		2019</t>
  </si>
  <si>
    <t>Document Fiscal Year Focus</t>
  </si>
  <si>
    <t>2019</t>
  </si>
  <si>
    <t>Current Fiscal Year End Date</t>
  </si>
  <si>
    <t>--12-31</t>
  </si>
  <si>
    <t>Entity Common Stock, Shares Outstanding</t>
  </si>
  <si>
    <t>Entity Emerging Growth Company</t>
  </si>
  <si>
    <t>Entity Small Business</t>
  </si>
  <si>
    <t>Entity File Number</t>
  </si>
  <si>
    <t>001-33388</t>
  </si>
  <si>
    <t>Entity Address, Address Line One</t>
  </si>
  <si>
    <t>Steuart Tower, 1 Market Plaza, Suite 2400</t>
  </si>
  <si>
    <t>Entity Address, City or Town</t>
  </si>
  <si>
    <t>San Francisco</t>
  </si>
  <si>
    <t>Entity Address, Postal Zip Code</t>
  </si>
  <si>
    <t>94105</t>
  </si>
  <si>
    <t>Entity Address, State or Province</t>
  </si>
  <si>
    <t>CA</t>
  </si>
  <si>
    <t>City Area Code</t>
  </si>
  <si>
    <t>415</t>
  </si>
  <si>
    <t>Local Phone Number</t>
  </si>
  <si>
    <t>788-0100</t>
  </si>
  <si>
    <t>Series A Fixed-to-Floating Rate Cumulative Redeemable Perpetual Preferred Stock [Member]</t>
  </si>
  <si>
    <t>CAI-PA</t>
  </si>
  <si>
    <t>Series B Fixed-to-Floating Rate Cumulative Redeemable Perpetual Preferred Stock [Member]</t>
  </si>
  <si>
    <t>CAI-PB</t>
  </si>
  <si>
    <t>CONSOLIDATED BALANCE SHEETS - USD ($) $ in Thousands</t>
  </si>
  <si>
    <t>Dec. 31, 2018</t>
  </si>
  <si>
    <t>Current assets</t>
  </si>
  <si>
    <t>Accounts receivable, net of allowance for doubtful accounts of $3,626 and $2,042 at September 30, 2019 and December 31, 2018, respectively</t>
  </si>
  <si>
    <t>Current portion of net investment in sales-type and direct finance leases</t>
  </si>
  <si>
    <t>Assets held for sale</t>
  </si>
  <si>
    <t>Prepaid expenses and other current assets</t>
  </si>
  <si>
    <t>Total current assets</t>
  </si>
  <si>
    <t>Restricted cash</t>
  </si>
  <si>
    <t>Rental equipment, net of accumulated depreciation of $598,545 and $557,559 at September 30, 2019 and December 31, 2018, respectively</t>
  </si>
  <si>
    <t>Net investment in sales-type and direct finance leases</t>
  </si>
  <si>
    <t>Financing receivable</t>
  </si>
  <si>
    <t>Goodwill</t>
  </si>
  <si>
    <t>Intangible assets, net of accumulated amortization of $6,605 and $5,397 at September 30, 2019 and December 31, 2018, respectively</t>
  </si>
  <si>
    <t>Other non-current assets</t>
  </si>
  <si>
    <t>Total assets</t>
  </si>
  <si>
    <t>[1]</t>
  </si>
  <si>
    <t>Current liabilities</t>
  </si>
  <si>
    <t>Accounts payable</t>
  </si>
  <si>
    <t>Accrued expenses and other current liabilities</t>
  </si>
  <si>
    <t>Unearned revenue</t>
  </si>
  <si>
    <t>Current portion of debt</t>
  </si>
  <si>
    <t>Rental equipment payable</t>
  </si>
  <si>
    <t>Total current liabilities</t>
  </si>
  <si>
    <t>Debt</t>
  </si>
  <si>
    <t>Deferred income tax liability</t>
  </si>
  <si>
    <t>Other non-current liabilities</t>
  </si>
  <si>
    <t>Total liabilities</t>
  </si>
  <si>
    <t>[2]</t>
  </si>
  <si>
    <t>Stockholders' equity</t>
  </si>
  <si>
    <t>Common stock, par value $0.0001 per share; authorized 84,000,000 shares; issued and outstanding 17,425,754 and 18,764,459 shares at September 30, 2019 and December 31, 2018, respectively</t>
  </si>
  <si>
    <t>Additional paid-in capital</t>
  </si>
  <si>
    <t>Accumulated other comprehensive loss</t>
  </si>
  <si>
    <t>Retained earnings</t>
  </si>
  <si>
    <t>Total stockholders' equity</t>
  </si>
  <si>
    <t>Total liabilities and stockholders' equity</t>
  </si>
  <si>
    <t>Preferred stock, par value $0.0001 per share; authorized 10,000,000</t>
  </si>
  <si>
    <t>Consolidated Entity Excluding Variable Interest Entities (VIE) [Member]</t>
  </si>
  <si>
    <t>Cash</t>
  </si>
  <si>
    <t>Variable Interest Entity, Primary Beneficiary [Member]</t>
  </si>
  <si>
    <t>Total assets at September 30, 2019 and December 31, 2018 include the following assets of certain variable interest entities (VIEs) that can only be used to settle the liabilities of those VIEs: Cash, $26,772 and $25,211; Net investment in direct finance leases, $6,101 and $13,862; and Rental equipment, net of accumulated depreciation, $108,323, and $71,958, respectively.</t>
  </si>
  <si>
    <t>Total liabilities at September 30, 2019 and December 31, 2018 include the following VIE liabilities for which the VIE creditors do not have recourse to CAI International, Inc.: Current portion of debt, $28,650 and $41,066; Debt, $108,487 and $67,615, respectively.</t>
  </si>
  <si>
    <t>CONSOLIDATED BALANCE SHEETS (Parenthetical) - USD ($) $ in Thousands</t>
  </si>
  <si>
    <t>12 Months Ended</t>
  </si>
  <si>
    <t>Accounts receivable, allowance for doubtful accounts</t>
  </si>
  <si>
    <t>Rental equipment net of accumulated depreciation</t>
  </si>
  <si>
    <t>Rental equipment, accumulated depreciation</t>
  </si>
  <si>
    <t>Net investment in direct finance leases</t>
  </si>
  <si>
    <t>Intangible assets, accumulated amortization</t>
  </si>
  <si>
    <t>Preferred stock, par value</t>
  </si>
  <si>
    <t>Preferred stock, shares authorized</t>
  </si>
  <si>
    <t>Common stock, par value</t>
  </si>
  <si>
    <t>Common stock, shares authorized</t>
  </si>
  <si>
    <t>Common stock, shares issued</t>
  </si>
  <si>
    <t>Common stock, shares outstanding</t>
  </si>
  <si>
    <t>Preferred stock, dividend rate</t>
  </si>
  <si>
    <t>8.50%</t>
  </si>
  <si>
    <t>Preferred stock, shares issued</t>
  </si>
  <si>
    <t>Preferred stock, shares outstanding</t>
  </si>
  <si>
    <t>CONSOLIDATED STATEMENTS OF OPERATIONS - USD ($) $ in Thousands</t>
  </si>
  <si>
    <t>3 Months Ended</t>
  </si>
  <si>
    <t>Sep. 30, 2018</t>
  </si>
  <si>
    <t>Revenue</t>
  </si>
  <si>
    <t>Total revenue</t>
  </si>
  <si>
    <t>Operating expenses</t>
  </si>
  <si>
    <t>Depreciation of rental equipment</t>
  </si>
  <si>
    <t>Storage, handling and other expenses</t>
  </si>
  <si>
    <t>Logistics transportation costs</t>
  </si>
  <si>
    <t>Gain on sale of rental equipment</t>
  </si>
  <si>
    <t>Administrative expenses</t>
  </si>
  <si>
    <t>Total operating expenses</t>
  </si>
  <si>
    <t>Operating income</t>
  </si>
  <si>
    <t>Other expenses</t>
  </si>
  <si>
    <t>Net interest expense</t>
  </si>
  <si>
    <t>Other expense</t>
  </si>
  <si>
    <t>Total other expenses</t>
  </si>
  <si>
    <t>Income before income taxes</t>
  </si>
  <si>
    <t>Income tax expense</t>
  </si>
  <si>
    <t>Income from continuing operations</t>
  </si>
  <si>
    <t>Loss from discontinued operations, net of income taxes</t>
  </si>
  <si>
    <t>Net (loss) income</t>
  </si>
  <si>
    <t>Preferred stock dividends</t>
  </si>
  <si>
    <t>Net (loss) income attributable to CAI common stockholders</t>
  </si>
  <si>
    <t>Amounts attributable to CAI common stockholders</t>
  </si>
  <si>
    <t>Net income from continuing operations</t>
  </si>
  <si>
    <t>Net loss from discontinued operations</t>
  </si>
  <si>
    <t>Basic</t>
  </si>
  <si>
    <t>Continuing operations</t>
  </si>
  <si>
    <t>Discontinued operations</t>
  </si>
  <si>
    <t>Total basic</t>
  </si>
  <si>
    <t>Diluted</t>
  </si>
  <si>
    <t>Total diluted</t>
  </si>
  <si>
    <t>Weighted average shares outstanding</t>
  </si>
  <si>
    <t>Container Lease Revenue [Member]</t>
  </si>
  <si>
    <t>Logistics Revenue [Member]</t>
  </si>
  <si>
    <t>CONSOLIDATED STATEMENTS OF COMPREHENSIVE (LOSS) INCOME - USD ($) $ in Thousands</t>
  </si>
  <si>
    <t>CONSOLIDATED STATEMENTS OF COMPREHENSIVE (LOSS) INCOME [Abstract]</t>
  </si>
  <si>
    <t>Other comprehensive loss, net of tax:</t>
  </si>
  <si>
    <t>Foreign currency translation adjustments</t>
  </si>
  <si>
    <t>Comprehensive (loss) income before preferred stock dividends</t>
  </si>
  <si>
    <t>Dividends on preferred stock</t>
  </si>
  <si>
    <t>Comprehensive (loss) income available to CAI common stockholders</t>
  </si>
  <si>
    <t>CONSOLIDATED STATEMENTS OF STOCKHOLDERS' EQUITY - USD ($) $ in Thousands</t>
  </si>
  <si>
    <t>Preferred Stock [Member]</t>
  </si>
  <si>
    <t>Common Stock [Member]</t>
  </si>
  <si>
    <t>Additional Paid-In Capital [Member]</t>
  </si>
  <si>
    <t>Accumulated Other Comprehensive Loss [Member]</t>
  </si>
  <si>
    <t>Retained Earnings [Member]</t>
  </si>
  <si>
    <t>Total</t>
  </si>
  <si>
    <t>Balances at Dec. 31, 2017</t>
  </si>
  <si>
    <t xml:space="preserve"> </t>
  </si>
  <si>
    <t>Balances, Shares at Dec. 31, 2017</t>
  </si>
  <si>
    <t>Net income</t>
  </si>
  <si>
    <t>Foreign currency translation adjustment</t>
  </si>
  <si>
    <t>Issuance of common and preferred stock, net of offering costs</t>
  </si>
  <si>
    <t>Issuance of common and preferred stock, net of offering costs, Shares</t>
  </si>
  <si>
    <t>Stock-based compensation</t>
  </si>
  <si>
    <t>Stock-based compensation, Shares</t>
  </si>
  <si>
    <t>Balances at Mar. 31, 2018</t>
  </si>
  <si>
    <t>Balances, Shares at Mar. 31, 2018</t>
  </si>
  <si>
    <t>Balances at Sep. 30, 2018</t>
  </si>
  <si>
    <t>Balances, Shares at Sep. 30, 2018</t>
  </si>
  <si>
    <t>Repurchase of common stock</t>
  </si>
  <si>
    <t>Repurchase of common stock, Shares</t>
  </si>
  <si>
    <t>Balances at Jun. 30, 2018</t>
  </si>
  <si>
    <t>Balances, Shares at Jun. 30, 2018</t>
  </si>
  <si>
    <t>Balances at Dec. 31, 2018</t>
  </si>
  <si>
    <t>Balances, Shares at Dec. 31, 2018</t>
  </si>
  <si>
    <t>Balances at Mar. 31, 2019</t>
  </si>
  <si>
    <t>Balances, Shares at Mar. 31, 2019</t>
  </si>
  <si>
    <t>Balances at Sep. 30, 2019</t>
  </si>
  <si>
    <t>Balances, Shares at Sep. 30, 2019</t>
  </si>
  <si>
    <t>Balances at Jun. 30, 2019</t>
  </si>
  <si>
    <t>Balances, Shares at Jun. 30, 2019</t>
  </si>
  <si>
    <t>CONSOLIDATED STATEMENTS OF STOCKHOLDERS' EQUITY (Parenthetical) - $ / shares</t>
  </si>
  <si>
    <t>Jun. 30, 2019</t>
  </si>
  <si>
    <t>Mar. 31, 2019</t>
  </si>
  <si>
    <t>Jun. 30, 2018</t>
  </si>
  <si>
    <t>Mar. 31, 2018</t>
  </si>
  <si>
    <t>CONSOLIDATED STATEMENTS OF STOCKHOLDERS' EQUITY [Abstract]</t>
  </si>
  <si>
    <t>Preferred Stock, Dividends Per Share</t>
  </si>
  <si>
    <t>CONSOLIDATED STATEMENTS OF CASH FLOWS - USD ($) $ in Thousands</t>
  </si>
  <si>
    <t>Cash flows from operating activities</t>
  </si>
  <si>
    <t>Adjustments to reconcile income from continuing operations to net cash provided by operating activities:</t>
  </si>
  <si>
    <t>Depreciation</t>
  </si>
  <si>
    <t>Amortization of debt issuance costs</t>
  </si>
  <si>
    <t>Amortization of intangible assets</t>
  </si>
  <si>
    <t>Stock-based compensation expense</t>
  </si>
  <si>
    <t>Unrealized loss on foreign exchange</t>
  </si>
  <si>
    <t>Deferred income taxes</t>
  </si>
  <si>
    <t>Bad debt expense (recovery)</t>
  </si>
  <si>
    <t>Changes in other operating assets and liabilities:</t>
  </si>
  <si>
    <t>Accounts receivable</t>
  </si>
  <si>
    <t>Prepaid expenses and other assets</t>
  </si>
  <si>
    <t>Accounts payable, accrued expenses and other liabilities</t>
  </si>
  <si>
    <t>Net cash provided by operating activities of continuing operations</t>
  </si>
  <si>
    <t>Net cash provided by operating activities of discontinued operations</t>
  </si>
  <si>
    <t>Net cash provided by operating activities</t>
  </si>
  <si>
    <t>Cash flows from investing activities</t>
  </si>
  <si>
    <t>Purchase of rental equipment</t>
  </si>
  <si>
    <t>Purchase of financing receivable</t>
  </si>
  <si>
    <t>Proceeds from sale of rental equipment</t>
  </si>
  <si>
    <t>Purchase of furniture, fixtures and equipment</t>
  </si>
  <si>
    <t>Receipt of principal payments from financing receivable</t>
  </si>
  <si>
    <t>Receipt of principal payments from sales-type and direct finance leases</t>
  </si>
  <si>
    <t>Net cash used in investing activities of continuing operations</t>
  </si>
  <si>
    <t>Net cash provided by (used in) investing activities of discontinued operations</t>
  </si>
  <si>
    <t>Net cash used in investing activities</t>
  </si>
  <si>
    <t>Cash flows from financing activities</t>
  </si>
  <si>
    <t>Proceeds from debt</t>
  </si>
  <si>
    <t>Principal payments on debt</t>
  </si>
  <si>
    <t>Debt issuance costs</t>
  </si>
  <si>
    <t>Proceeds from issuance of common and preferred stock</t>
  </si>
  <si>
    <t>Dividends paid to preferred stockholders</t>
  </si>
  <si>
    <t>Exercise of stock options</t>
  </si>
  <si>
    <t>Net cash provided by financing activities of continuing operations</t>
  </si>
  <si>
    <t>Net cash (used in) provided by financing activities of discontinued operations</t>
  </si>
  <si>
    <t>Net cash (used in) provided by financing activities</t>
  </si>
  <si>
    <t>Effect on cash of foreign currency translation</t>
  </si>
  <si>
    <t>Net increase in cash and restricted cash</t>
  </si>
  <si>
    <t>Cash and restricted cash at beginning of the period</t>
  </si>
  <si>
    <t>Cash and restricted cash at end of the period</t>
  </si>
  <si>
    <t>[3]</t>
  </si>
  <si>
    <t>Cash paid during the period for:</t>
  </si>
  <si>
    <t>Income taxes</t>
  </si>
  <si>
    <t>Interest</t>
  </si>
  <si>
    <t>Supplemental disclosure of non-cash operating activity</t>
  </si>
  <si>
    <t>Lease liabilities arising from obtaining right-of-use assets</t>
  </si>
  <si>
    <t>Supplemental disclosure of non-cash investing and financing activity</t>
  </si>
  <si>
    <t>Transfer of rental equipment to sales-type and direct finance lease</t>
  </si>
  <si>
    <t>Transfer of sales-type and direct finance lease to rental equipment</t>
  </si>
  <si>
    <t>Represents cash disbursements for purchasing of rental equipment as reflected in the consolidated statements of cash flows for the periods indicated.</t>
  </si>
  <si>
    <t>Includes cash of $20,104 and $14,735, cash held by variable interest entities of $25,211 and $20,685, and restricted cash of $30,668 and $11,789 at December 31, 2018 and 2017, respectively.</t>
  </si>
  <si>
    <t>Includes cash of $21,503 and $14,550, cash held by variable interest entities of $26,772 and $23,779, and restricted cash of $27,755 and $31,634 at September 30, 2019 and 2018, respectively.</t>
  </si>
  <si>
    <t>CONSOLIDATED STATEMENTS OF CASH FLOWS (Parenthetical) - USD ($) $ in Thousands</t>
  </si>
  <si>
    <t>Dec. 31, 2017</t>
  </si>
  <si>
    <t>The Company And Nature Of Operations</t>
  </si>
  <si>
    <t>The Company And Nature Of Operations [Abstract]</t>
  </si>
  <si>
    <t>(1) The Company and Nature of Operations
﻿
Organization
CAI International, Inc., together with its subsidiaries (collectively, CAI or the Company), is a transportation finance and logistics company. The Company purchases equipment, primarily intermodal shipping containers and railcars, which it leases to its customers. The Company also manages equipment for third-party investors. In operating its fleet, the Company leases, re-leases and disposes of equipment and contracts for the repair, repositioning and storage of equipment. The Company also provides domestic and international logistics services.
The Company’s common stock, 8.50% Series A Fixed-to-Floating Rate Cumulative Redeemable Perpetual Stock and 8.50% Series B Fixed-to-Floating Rate Cumulative Redeemable Perpetual Stock are traded on the New York Stock Exchange under the symbols “CAI,” “CAI-PA” and “CAI-PB,” respectively. The Company’s corporate headquarters are located in San Francisco, California.
Basis of Presentation
The accompanying unaudited consolidated financial statements include the financial statements of CAI International, Inc. and its wholly-owned subsidiaries. All significant intercompany balances and transactions have been eliminated in consolidation.
In the opinion of management, the accompanying unaudited consolidated financial statements contain all normal, recurring adjustments necessary to present fairly the Company’s financial position as of September 30, 2019 and December 31, 2018, the Company’s results of operations for the three and nine months ended September 30, 2019 and 2018, and the Company’s cash flows for the nine months ended September 30, 2019 and 2018. Certain reclassifications have been made to prior year financial statements to conform to the current presentation. The results of operations and cash flows for the periods presented are not necessarily indicative of the results of operations or cash flows which may be reported for the remainder of 2019 or in any future period. Certain information and footnote disclosures normally included in financial statements prepared in accordance with accounting principles generally accepted in the United States of America (U.S. GAAP) have been condensed or omitted. The accompanying unaudited interim consolidated financial statements should be read in conjunction with the audited consolidated financial statements and notes thereto for the year ended December 31, 2018, included in the Company’s Annual Report on Form 10-K filed with the Securities and Exchange Commission (SEC) on March 5, 2019.
Discontinued Operations
In the quarter ended June 30, 2019, the Company committed to a plan to sell its railcar assets and to reallocate the capital invested in its rail business to other investments. As a result, the railcar assets have been reclassified as held for sale in the accompanying unaudited consolidated balance sheets and the operations of the rail business have been reclassified as discontinued operations in the accompanying unaudited consolidated statements of operations and cash flows. All prior periods presented in these unaudited consolidated financial statements have been restated to reflect the reclassification of the railcar business as discontinued operations and assets held for sale. See Note 3 – Discontinued Operations for more information.</t>
  </si>
  <si>
    <t>Accounting Policies And Recent Accounting Pronouncements</t>
  </si>
  <si>
    <t>Accounting Policies And Recent Accounting Pronouncements [Abstract]</t>
  </si>
  <si>
    <t xml:space="preserve">(2) Accounting Policies and Recent Accounting Pronouncements
Recent Accounting Pronouncements
In February 2016, the F inancial A ccounting S tandards B oard (FASB) issued Accounting Standards Update (ASU) No. 2016-02, Leases (Topic 842) (ASU 2016-02), and subsequently issued amendments thereto, that replaced existing lease accounting guidance. The new standard requires lessors to classify leases as a sales-type, direct financing, or operating lease. A lease is a sales-type lease if any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party, the lease is a direct financing lease. All leases that are not sales-type or direct financing leases are operating leases. The new standard also established a right-of-use model (ROU) that requires lessees to recognize an ROU asset and lease liability on the balance sheet for all leases with a term longer than twelve months.
The Company adopted ASU 2016-02, as amended, effective January 1, 2019, using the modified retrospective approach and the effective date as the date of initial application. Consequently, financial information will not be updated and the disclosures required under the new standard will not be provided for dates and periods before January 1, 2019. In addition, the Company elected the following practical expedients permitted under the transition guidance within the new standard: (1) the “package of practical expedients,” which does not require the Company to reassess under the new standard its prior conclusions about lease identification, lease classification, and initial direct costs, (2) the short-term lease recognition exemption for its office space leases of twelve months or less, which resulted in the Company not recognizing an ROU asset or lease liability for these leases, and (3) the practical expedient to not separate lease and non-lease components for leases that qualify for the practical expedient.
Adoption of the new standard resulted in the recognition of operating lease ROU assets of $3.7 million and operating lease liabilities of $4.1 million as of January 1, 2019. Adoption did not have an impact on the Company’s consolidated statements of operations or cash flows.
Except as described above, there were no changes to the Company’s accounting policies during the nine months ended September 30 , 2019. See Note 2 to the audited consolidated financial statements in the Company’s Annual Report on Form 10-K for the year ended December 31, 2018, filed with the SEC on March 5, 2019, for a description of the Company’s significant accounting policies.
Accounting Policies
(a) Container and Rail Lease Revenue
The Company recognizes revenue from operating leases of its equipment as earned over the term of the lease. Where minimum lease payments vary over the lease term, revenue is recognized on a straight-line basis over the term of the lease. The Company recognizes revenue on a cash basis for certain railcar leases that are billed on an hourly or mileage basis through a third-party railcar manager. Early termination of the rental contracts subjects the lessee to a penalty, which is included in lease revenue upon such termination. Sales-type and f inance lease income , and interest earned on financing receivables are recognized using the effective interest method, which generates a constant rate of interest over the term of the arrangement .
Certain leases include one or more options to renew or purchase the leased rental equipment. The exercise of lease renewal or equipment purchase options is at the sole discretion of the customer.
Included in lease revenue is revenue consisting primarily of fees charged to the lessee for handling, delivery, and repairs . These activities are considered non-lease components of the contract, which are generally accounted for separately from the lease component, and revenue is recognized as earned in accordance with Accounting Standards Codification (ASC) Topic 606, Revenue Recognition . For certain leases of railcar equipment, the Company is responsible for the repair and maintenance of the railcars throughout the lease term. For such leases, the lease and non-lease component are combined as a single lease component, and revenue is recognized as earned in accordance with ASC Topic 842, Leases .
Also included in lease revenue is revenue from management fees earned under equipment management agreements. Management fees are generally calculated as a percentage of the monthly net operating income for an investor’s portfolio and recognized as revenue in the month of service.
(b) Leases
The Company leases office space under operating leases with expiration dates through 2025. The Company determines whether an arrangement constitutes a lease and records lease liabilities and ROU assets on its consolidated balance sheets at lease commencement.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also include any lease pre-payments made and exclude lease incentives. Certain of the Company’s leases include one or more options to renew, which are included in the lease term only when it is reasonably certain that the Company will exercise that option. The Company’s office space leases often include lease and non-lease components, which are combined and accounted for as a single lease component.
For short-term leases, the Company records rent expense in its consolidated statements of operations on a straight-line basis over the lease term and records variable lease payments as incurred. </t>
  </si>
  <si>
    <t>Discontinued Operations</t>
  </si>
  <si>
    <t>Discontinued Operations [Abstract]</t>
  </si>
  <si>
    <t xml:space="preserve">(3) Discontinued Operations
﻿
As discussed in Note 1, railcar assets of $284.8 million and $449.7 million were reclassified as held for sale as of September 30, 2019 and December 31, 2018, respectively, and the related operations of the rail business as discontinued operations in the accompanying unaudited consolidated statements of operations and cash flows.
The Company’s held for sale railcar assets as of the dates indicated are made up as follows (in thousands):
﻿
﻿
﻿
﻿
September 30,
December 31,
﻿
2019
2018
﻿ Rental equipment
$ 315,868
$ 448,466
﻿ Other assets
1,878
1,264
﻿ Loss on classification as held for sale
(7,323)
-
﻿ Impairment of rental equipment
(25,632)
-
﻿ Assets held for sale
$ 284,791
$ 449,730
Other assets and liabilities of the rail business, including accounts receivable, accrued expenses and other liabilities, deferred tax liabilities and debt, have not been classified as held for sale in the consolidated balance sheets as of September 30, 2019 and December 31, 2018 as they will not be sold by the Company. The rail debt will be repaid upon the sale of the railcar assets.
During the three months ended June 30, 2019, a loss of $7.3 million was recorded when the assets of the railcar business were reclassified as held for sale. During the three months ended September 30, 2019, the Company incurred an additional impairment charge of $25.6 million to reduce the book value of its railcar portfolio to its estimated fair value. To assist the Company in its assessment of fair value, a third-party desk top appraisal was carried out on the railcar fleet using the market value approach. The railcars were classified within Level 3 of the fair value hierarchy.
The following table summarizes the components of net loss from discontinued operations in the accompanying unaudited consolidated statements of operations for the three and nine months ended September 30, 2019 and 2018 (in thousands):
﻿
﻿
﻿
﻿
Three Months Ended September 30,
Nine Months Ended September 30,
﻿
2019
2018
2019
2018
﻿ Revenue
﻿ Rail lease revenue
$ 5,871
$ 8,759
$ 20,214
$ 26,982
﻿
﻿ Operating expenses
﻿ Depreciation of rental equipment
-
3,537
5,248
10,505
﻿ Storage, handling and other expenses
3,453
1,008
5,813
4,424
﻿ (Gain) loss on sale of rental equipment
(757)
8
(9,418)
(9)
﻿ Administrative expenses
620
974
2,977
2,825
﻿ Total operating expenses
3,316
5,527
4,620
17,745
﻿
﻿ Operating income
2,555
3,232
15,594
9,237
﻿
﻿ Interest expense
2,975
3,972
10,104
11,364
﻿ (Loss) income before income taxes
(420)
(740)
5,490
(2,127)
﻿
﻿ Loss on classification as held for sale and subsequent impairment
25,632
-
32,955
-
﻿ Loss from discontinued operations before income taxes
(26,052)
(740)
(27,465)
(2,127)
﻿ Income tax benefit
(6,140)
(175)
(6,482)
(502)
﻿ Net loss from discontinued operations
$ (19,912)
$ (565)
$ (20,983)
$ (1,625)
﻿
﻿ </t>
  </si>
  <si>
    <t>Consolidation Of Variable Interest Entities</t>
  </si>
  <si>
    <t>Consolidation Of Variable Interest Entities [Abstract]</t>
  </si>
  <si>
    <t>(4) Consolidation of Variable Interest Entities
﻿
The Company regularly performs a review of its container fund arrangements with investors to determine whether or not it has a variable interest in the fund and if the fund is a variable interest entity (VIE). If it is determined that the Company does not have a variable interest in the fund, further analysis is not required and the Company does not consolidate the fund. If it is determined that the Company does have a variable interest in the fund and the fund is a VIE, a further analysis is performed to determine if the Company is a primary beneficiary of the VIE and meets both of the following criteria under FASB ASC Topic 810, Consolidation :
·
it has power to direct the activities of a VIE that most significantly impact the VIE’s economic performance; and
·
it has the obligation to absorb losses of the VIE that could be potentially significant to the VIE or the right to receive benefits from the VIE that could potentially be significant to the VIE.
If in the Company’s judgment both of the above criteria are met, the VIE’s financial statements are included in the Company’s consolidated financial statements as required under FASB ASC Topic 810, Consolidation .
The Company currently enters into two types of container fund arrangements with investors which are reviewed under FASB ASC Topic 810, Consolidation . These arrangements include container funds that the Company manages for investors and container funds that have entered into financing arrangements with investors. All of the funds under financing arrangements are Japanese container funds that were established under separate investment agreements allowed under Japanese commercial laws. Each of the funds is financed by unrelated Japanese third-party investors.
Managed Container Funds
The fees earned by the Company for arranging, managing and establishing container funds are commensurate with the level of effort required to provide those services, and the arrangements include only terms and conditions that are customarily present in arrangements for similar services. As such, the Company does not have a variable interest in the managed containers funds, and does not consolidate those funds. No container portfolios were sold to the funds during the three and nine months ended September 30, 2019 and 2018.
Collateralized Financing Obligations
The Company has transferred containers to Japanese investor funds while concurrently entering into lease agreements for the same containers, under which the Company leases the containers back from the Japanese investors. The Company concluded these were financing transactions under which sale-leaseback accounting was not applicable.
The terms of the transactions with container funds under financing arrangements include options for the Company to purchase the containers from the funds at a fixed price. As a result of the residual interest resulting from the fixed price call option, the Company concluded that it may absorb a significant amount of the variability associated with the funds’ anticipated economic performance and, as a result, the Company has a variable interest in the funds. The funds are considered VIEs under FASB ASC Topic 810, Consolidation , because, as lessee of the funds, the Company has the power to direct the activities that most significantly impact each entity’s economic performance, including the leasing and managing of containers owned by the funds. As the Company has the power to direct the activities that most significantly impact the economic performance of the VIEs and the variable interest provides the Company with the right to receive benefits from the entity that could potentially be significant to the funds, the Company determined that it is the primary beneficiary of these VIEs and included the VIEs’ assets and liabilities as of September 30, 2019 and December 31, 2018, and the results of the VIEs’ operations and cash flows for the three and nine months ended September 30, 2019 and 2018, in the Company’s consolidated financial statements.
The containers that were transferred to the Japanese investor funds had a net book value of $114.4 million as of September 30, 2019. The container equipment, together with $26.8 million of cash held by the investor funds that can only be used to settle the liabilities of the VIEs, has been included on the Company’s consolidated balance sheets with the related liability presented in the debt section of the Company’s consolidated balance sheets as collateralized financing obligations of $99.4 million and term loans held by VIE of $37.8 million . No gain or loss was recognized by the Company on the initial consolidation of the VIEs. Containers sold to the Japanese investor funds during both the three and nine months ended September 30, 2019 had a net book value of $65.0 million. Containers sold to the Japanese investor during the three and nine months ended September 30, 2018 had a net book value of $14.6 million and $29.8 million, respectively.</t>
  </si>
  <si>
    <t>Rental Equipment</t>
  </si>
  <si>
    <t>Rental Equipment [Abstract]</t>
  </si>
  <si>
    <t xml:space="preserve">(5) Rental Equipment
﻿
The following table provides a summary of the Company’s rental equipment (in thousands):
﻿
﻿
﻿
﻿
﻿
September 30,
December 31,
﻿
2019
2018
﻿ Dry containers
$ 1,966,688
$ 1,840,304
﻿ Refrigerated containers
298,202
341,983
﻿ Other specialized equipment
222,921
192,066
﻿
2,487,811
2,374,353
﻿ Accumulated depreciation
(598,545)
(557,559)
﻿ Rental equipment, net of accumulated depreciation
$ 1,889,266
$ 1,816,794
﻿
﻿ </t>
  </si>
  <si>
    <t>Net Investment In Sales-Type And Direct Finance Leases</t>
  </si>
  <si>
    <t>Net Investment In Sales-Type And Direct Finance Leases [Abstract]</t>
  </si>
  <si>
    <t>(6) Net Investment in Sales-Type and Direct Finance Leases
﻿
The following table represents the components of the Company’s net investment in sales-type and direct finance leases (in thousands):
﻿
﻿
﻿
﻿
September 30,
December 31,
﻿
2019
2018
﻿ Gross sales-type and finance lease receivables (1)
$ 781,624
$ 804,511
﻿ Unearned income (2)
(241,857)
(254,744)
﻿ Net investment in sales-type and direct finance leases
$ 539,767
$ 549,767
(1 ) At the inception of the lease, the Company records the total minimum lease payments, executory costs, if any, and unguaranteed residual value as gross sales-type and finance lease receivables. The gross sales-type and finance lease receivables are reduced as customer payments are received. There was $74.3 million and $74.4 million of unguaranteed residual value at September 30, 2019 and December 31, 2018, respectively, included in gross sales-type and finance lease receivables. There were no executory costs included in gross sales-type and finance lease receivables as of September 30, 2019 and December 31, 2018.
(2) The difference between the gross sales-type and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September 30, 2019 and December 31, 2018.
In order to estimate the allowance for losses contained in gross sales-type and finance lease receivables, the Company reviews the credit worthiness of its customers on an ongoing basis. The review includes monitoring credit quality indicators, the aging of customer receivables and general economic conditions.
The categories of gross finance lease receivables based on the Company's internal customer credit ratings can be described as follows:
Tier 1 — These customers are typically large international shipping lines that have been in business for many years and have world-class operating capabilities and significant financial resources. In most cases, the Company has had a long commercial relationship with these customers and currently maintains regular communication with them at several levels of management, which provides the Company with insight into the customer's current operating and financial performance. In the Company's view, these customers have the greatest ability to withstand cyclical down turns and would likely have greater access to needed capital than lower-rated customers. The Company views the risk of default for Tier 1 customers to range from minimal to moderate.
Tier 2 — These customers are typically either smaller shipping lines or freight forwarders with less operating scale or with a high degree of financial leverage, and accordingly the Company views these customers as subject to higher volatility in financial performance over the business cycle. The Company generally expects these customers to have less access to capital markets or other sources of financing during cyclical down turns. The Company views the risk of default for Tier 2 customers as moderate.
Tier 3 — Customers in this category exhibit volatility in payments on a regular basis.
Based on the above categories, the Company's gross sales-type and finance lease receivables were as follows (in thousands):
﻿
﻿
﻿
﻿
September 30,
December 31,
﻿
2019
2018
﻿ Tier 1
$ 714,921
$ 698,014
﻿ Tier 2
66,703
106,497
﻿ Tier 3
-
-
﻿
$ 781,624
$ 804,511
﻿
Contractual maturities of the Company's gross sales-type and finance lease receivables subsequent to September 30, 2019 for the years ending September 30 are as follows (in thousands):
﻿
﻿
﻿
﻿
﻿ 2020
$ 109,400
﻿ 2021
98,955
﻿ 2022
91,883
﻿ 2023
91,211
﻿ 2024
61,405
﻿ 2025 and thereafter
328,770
﻿
$ 781,624</t>
  </si>
  <si>
    <t>Financing Receivable</t>
  </si>
  <si>
    <t>Financing Receivable [Abstract]</t>
  </si>
  <si>
    <t xml:space="preserve">(7) Financing Receivable
﻿
The Company has entered into agreements with customers to purchase rental equipment and to lease the equipment back to the customers on a finance lease. As control of the equipment has been retained by the customers, the Company concluded that sale-leaseback accounting was not applicable and has treated the arrangements as financing transactions. The amount paid by the Company has been recorded as a financing receivable. Payments made by the customers are recorded as a reduction to the financing receivable and as interest income, calculated using the effective interest method.
The following table summarizes the components of the Company’s financing receivable (in thousands):
﻿
﻿
﻿
﻿
September 30,
﻿
Financial statement caption
2019
﻿ Current
Prepaid expenses and other current assets
$ 3,653
﻿ Non-current
Financing receivable
31,661
﻿ Total financing receivable
$ 35,314
﻿
In order to estimate an allowance for losses from financing receivables, the Company reviews the credit worthiness of its customers on an ongoing basis. As of September 30, 2019, $34.6 million and $0.7 million of the Company’s financing receivable would be categorized as Tier 1 and Tier 2, respectively, based on the internal customer credit ratings as described in Note 6.
﻿ </t>
  </si>
  <si>
    <t>Intangible Assets</t>
  </si>
  <si>
    <t>Intangible Assets [Abstract]</t>
  </si>
  <si>
    <t xml:space="preserve">(8) Intangible Assets
﻿
The Company amortizes intangible assets on a straight line-basis over their estimated useful lives as follows:
﻿
﻿
﻿ Trademarks and tradenames
2 - 3 years
Customer relationships
5 - 8 years
﻿
The Company’s intangible assets as of September 30, 2019 and December 31, 2018 were as follows (in thousands):
﻿
﻿
﻿
﻿
﻿
﻿
Gross Carrying Amount
Accumulated Amortization
Net Carrying Amount
﻿ September 30, 2019
﻿ Trademarks and tradenames
$ 1,786
$ (1,786)
$
-
﻿ Customer relationships
9,344
(4,819)
4,525
﻿
$ 11,130
$ (6,605)
$ 4,525
﻿ December 31, 2018
﻿ Trademarks and tradenames
$ 1,786
$ (1,786)
$
-
﻿ Customer relationships
9,344
(3,611)
5,733
﻿
$ 11,130
$ (5,397)
$ 5,733
﻿
Amortization expense was $ 0.4 million and $0. 5 million for the three months ended September 30, 2019 and 2018 , respectively, and $1.2 million and $1.5 million for the nine months ended September 30, 2019 and 2018, respectively, and was included in administrative expenses in the consolidated statements of operations.
As of September 30, 2019 , estimated future amortization expenses are as follows (in thousands):
﻿
﻿
﻿
﻿
﻿ 2020
$ 1,609
﻿ 2021
1,609
﻿ 2022
664
﻿ 2023
474
﻿ 2024
169
﻿
$ 4,525
﻿
﻿ </t>
  </si>
  <si>
    <t>Leases</t>
  </si>
  <si>
    <t>Leases [Abstract]</t>
  </si>
  <si>
    <t xml:space="preserve">(9) Leases
﻿
Lessor
The Company leases its rental equipment on either short-term operating leases through master lease agreements, long-term non-cancelable operating leases, or finance leases. The following table summarizes the components of lease revenue (in thousands):
﻿
﻿
﻿
﻿
Three months
Nine months
﻿
ended
ended
﻿
September 30,
September 30,
﻿
2019
2019
Lease revenue - sales-type and direct finance leases
Profit at lease commencement
$
-
$
-
Interest income on lease receivable
11,112
33,436
﻿
11,112
33,436
Lease revenue - operating leases
62,002
184,464
Other revenue
3,499
9,404
Interest income on financing receivable
687
1,281
Total lease revenue
$ 77,300
$ 228,585
﻿
The following represents future minimum rents receivable under long-term non-cancelable operating leases (in thousands):
﻿
﻿
﻿
﻿
As of
﻿
September 30,
﻿
2019
2020
$ 159,590
2021
138,980
2022
118,278
2023
84,772
2024
48,966
2025 and thereafter
85,945
Total
$ 636,531
﻿
﻿
﻿
﻿
As of
﻿
December 31,
﻿
2018
2019
$ 158,252
2020
129,740
2021
112,111
2022
96,964
2023
66,864
2024 and thereafter
107,346
Total
$ 671,277
﻿
See Note 6 for contractual maturities of the Company’s gross sales-type and finance lease receivables.
Lessee
The Company has entered into various non-cancelable office space leases with original lease periods expiring between 2019 and 2025. As of September 30, 2019, operating lease ROU assets of $6.8 million were reported in other non-current assets in the consolidated balance sheets. As of September 30, 2019, total operating lease liabilities were $ 7.7 million, of which $2.4 million are due within one year and $5.3 million are due beyond one year and were recorded in accrued expenses and other current liabilities and other non-current liabilities, respectively, in the consolidated balance sheets.
Certain leases provide for increases in future minimum annual rental payments as defined in the lease agreements. Lease expense for lease payments is recognized on a straight-line basis over the lease term and is reported in administrative expenses in the consolidated statements of operations.
﻿
The following table summarizes the components of lease expense (in thousands):
﻿
﻿
﻿
﻿
Three months
Nine months
﻿
ended
ended
﻿
September 30,
September 30,
﻿
2019
2019
﻿ Operating lease cost
$ 684
$ 1,870
﻿ Short-term lease cost
19
50
﻿ Variable lease cost
112
269
﻿ Total lease cost
$ 815
$ 2,189
﻿
The weighted-average remaining term of the Company’s operating leases was 3.2 years and the weighted-average discount rate used to measure the present value of the Company’s operating lease liabilities was 3.7% as of September 30, 2019.
Maturities of the Company’s operating lease liabilities, which do not include short-term leases, as of September 30, 2019 were as follows (in thousands):
﻿
﻿
﻿
﻿ 2020
$ 2,628
﻿ 2021
2,612
﻿ 2022
2,219
﻿ 2023
499
﻿ 2024
216
﻿ 2025 and thereafter
39
﻿ Total lease payments
8,213
﻿ Less imputed interest
(467)
﻿ Total operating lease liabilities
$ 7,746
﻿
Cash paid for operating leases was $1.8 million during the nine months ended September 30, 2019. </t>
  </si>
  <si>
    <t>Debt [Abstract]</t>
  </si>
  <si>
    <t>(10) Debt
﻿
Details of the Company’s debt as of September 30, 2019 and December 31, 2018 were as follows (dollars in thousands):
﻿
﻿
﻿
﻿
September 30, 2019
December 31, 2018
﻿
Outstanding
Average
Outstanding
Average
﻿
Current
Long-term
Interest
Current
Long-term
Interest
Maturity
﻿
﻿ Revolving credit
$
-
$ 480,000
3.5%
$ 4,200
$ 301,000
4.2%
June 2023
﻿ Revolving credit facility - Rail (1) (2)
-
162,500
3.5%
-
272,500
4.2%
October 2023
﻿ Revolving credit facility - Euro
18,559
-
2.0%
-
19,457
2.0%
September 2020
﻿ Term loan
1,800
25,950
4.3%
1,800
27,300
4.5%
April 2023
﻿ Term loan (3)
107,250
-
3.6%
111,750
-
3.8%
October 2019
﻿ Term loan
7,000
70,250
3.8%
7,000
75,500
4.0%
June 2021
﻿ Term loan (1)
1,273
14,325
3.4%
1,240
15,284
3.4%
December 2020
﻿ Term loan (1)
2,989
38,399
3.6%
2,909
40,651
3.6%
August 2021
﻿ Term loan
6,000
88,000
4.6%
6,000
92,500
4.6%
October 2023
﻿ Senior secured notes
6,110
46,665
4.9%
6,110
52,775
4.9%
September 2022
﻿ Asset-backed notes 2012-1
17,100
35,625
3.5%
17,100
48,450
3.5%
October 2027
﻿ Asset-backed notes 2013-1
22,900
57,250
3.4%
22,900
74,425
3.4%
March 2028
﻿ Asset-backed notes 2017-1
25,307
170,822
3.7%
25,307
189,802
3.7%
June 2042
﻿ Asset-backed notes 2018-1
34,890
258,767
4.0%
34,890
284,935
4.0%
February 2043
﻿ Asset-backed notes 2018-2
34,350
274,800
4.4%
34,350
300,563
4.4%
September 2043
﻿ Collateralized financing obligations
23,455
75,917
1.5%
39,610
67,615
1.2%
December 2021
﻿ Term loans held by VIE
5,195
32,570
4.2%
1,456
-
3.3%
June 2019
﻿
314,178
1,831,840
316,622
1,862,757
﻿ Debt issuance costs
(4,678)
(12,191)
(5,241)
(15,124)
﻿ Total Debt
$ 309,500
$ 1,819,649
$ 311,381
$ 1,847,633
(1) These facilities will be repaid upon the sale of the railcar assets.
(2) The maximum credit commitment under the Rail revolving credit facility was decreased on October 1, 2019 from $550 million to $250 million.
(3) Outstanding balance of $107.3 million was repaid on October 1, 2019.
﻿
The Company maintains its revolving credit facilities to finance the acquisition of rental equipment and for general working capital purposes. As of September 30 , 2019, the Company had $1,016.1 million in total availability under its revolving credit facilities (net of $0.1 million in letters of credit), subject to the Company’s ability to meet the collateral requirements under the agreements governing the facilities. Based on the borrowing base and collateral requirements at September 30, 2019 , the borrowing availability under the Company’s revolving credit facilities was $88.4 million, assuming no additional contributions of assets.
On March 29, 2019, one of the Japanese investor funds that is consolidated by the Company as a VIE (see Note 4) entered into a term loan agreement with a bank. Under the terms of the term loan agreement, the Japanese investor fund entered into a seven -year, amortizing term loan of $40.8 million at a fixed interest rate of 4.2% . The term loan is secured by assets of the Japanese investor fund, and is subject to certain borrowing conditions set out in the term loan agreement.
The agreements relating to all of the Company’s debt contain various financial and other covenants. As of September 30, 2019 , the Company was in compliance with all of its financial and other covenants.
For further information on the Company’s debt instruments, see Note 8 to the consolidated financial statements in the Company’s Annual Report on Form 10-K for the year ended December 31, 2018, filed with the SEC on March 5, 2019.</t>
  </si>
  <si>
    <t>Stock-Based Compensation Plan</t>
  </si>
  <si>
    <t>Stock-Based Compensation Plan [Abstract]</t>
  </si>
  <si>
    <t xml:space="preserve">(11) Stock–Based Compensation Plan
﻿
2019 Incentive Plan
In June 2019, the Company’s stockholders approved the CAI International, Inc. 2019 Incentive Plan (2019 Plan), which replaces the CAI International, Inc. Amended and Restated 2007 Equity Incentive Plan (2007 Plan) . No further awards will be made under the 2007 Plan. Under the 2019 Plan, a maximum of 2,577,075 share awards may be granted. Under the 2019 Plan, the Company may grant incentive and nonqualified stock options, stock appreciation rights, restricted stock awards, restricted stock units, performance awards and other stock or cash-based awards.
Stock Options
Stock options granted to employees have a vesting period of four years from the grant date, with 25% vesting after one year, and 1/48th vesting each month thereafter until fully vested. Stock options granted to independent directors vest in one year. All of the stock options have a contractual term of ten years.
The following table summarizes the Company’s stock option activities for the nine months ended September 30, 2019 and 2018 :
﻿
﻿
﻿
﻿
Nine Months Ended September 30,
﻿
2019
2018
﻿
Weighted
Weighted
﻿
Average
Average
﻿
Number of
Exercise
Number of
Exercise
﻿
Shares
Price
Shares
Price
﻿ Options outstanding at January 1
850,167
$ 16.46
859,560
$ 16.44
﻿ Options exercised
(138,723)
$ 13.95
(9,393)
$ 14.76
﻿ Options forfeited
(3,000)
$ 12.88
-
$
-
﻿ Options expired
(15,000)
$ 25.53
-
$
-
﻿ Options outstanding at September 30
693,444
$ 16.78
850,167
$ 16.46
﻿ Options exercisable
591,842
$ 17.42
625,263
$ 17.54
﻿ Weighted average remaining term
5.7 years
6.0 years
﻿
The aggregate intrinsic value of stock options exercised during the nine months ended September 30, 2019 and 2018 was $1.4 million and $0.1 million, respectively. The aggregate intrinsic value of all options outstanding as of September 30, 2019 was $3.7 million based on the closing price of the Company’s common stock of $21.77 per share on September 30, 2019 , the last trading day of the quarter.
The Company recognized stock-based compensation expense relating to stock options of $0.2 million for both the three months ended September 30, 2019 and 2018 , and $0.6 million and $1.0 million for the nine months ended September 30, 2019 and 2018, respectively. As of September 30 , 2019 , the remaining unamortized stock-based compensation cost relating to stock options granted to the Company’s employees and independent directors was approximately $0.7 million, which is to be recognized over the remaining weighted average vesting period of approximately 1.1 years.
The Company did not grant any stock options during the nine months ended September 30, 2019 and 2018.
Restricted Stock and Performance Stock
The Company grants restricted stock units and restricted stock awards from time to time to certain employees and independent directors pursuant to the 2019 Plan. Restricted stock granted to employees has a vesting period of four years; 25% vesting on each anniversary of the grant date. Restricted stock granted to independent directors vests in one year. The Company recognizes the compensation cost associated with restricted stock over the vesting period based on the closing price of the Company’s common stock on the date of grant.
The Company grants performance stock to certain executives and other key employees. The performance stock vests at the end of a 3 -year performance cycle if certain financial performance targets are met. The Company recognizes compensation cost associated with the performance stock ratably over the 3 -year term when it is considered probable that performance targets will be met. Compensation cost is based on the closing price of the Company’s common stock on the date of grant.
The following table summarizes the activity of restricted stock and performance stock under the 2019 Plan:
﻿
﻿
﻿
﻿
Weighted
﻿
Average
﻿
Number of
Grant Date
﻿
Shares
Fair Value
﻿ Outstanding at December 31, 2018
204,730
$ 20.45
﻿ Granted
166,939
$ 25.37
﻿ Vested
(81,259)
$ 20.89
﻿ Forfeited
(8,674)
$ 22.42
﻿ Outstanding at September 30, 2019
281,736
$ 23.18
﻿
The Company recognized stock-based compensation expense relating to restricted stock and performance stock awards of $0. 7 million and $0.5 million for the three months ended September 30, 2019 and 2018, respectively, and $1.8 million and $1.1 million for the nine months ended September 30, 2019 and 2018, respectively. As of September 30, 2019 , unamortized stock-based compensation expense relating to restricted stock and performance stock was $4.8 million , which will be recognized over the remaining average vesting period of 2.2 y ears.
Stock-based compensation expense is recorded as a component of administrative expenses in the Company’s consolidated statements of operations with a corresponding credit to additional paid-in capital in the Company’s consolidated balance sheets.
Employee Stock Purchase Plan
In June 2019, the Company’s stockholders approved the CAI International, Inc. 2019 Employee Stock Purchase Plan (ESPP). The ESPP provides a means by which eligible employees may be given an opportunity to purchase shares of the Company’s common stock at a discount using payroll deductions. The ESPP authorizes the issuance of up to 250,000 shares of the Company’s common stock. The ESPP has not yet been implemented and no shares were issued under the ESPP during the three months ended September 30, 2019. </t>
  </si>
  <si>
    <t>Income Taxes</t>
  </si>
  <si>
    <t>Income Taxes [Abstract]</t>
  </si>
  <si>
    <t>(12) Income Taxes
﻿
The consolidated income tax expense for the three and nine months ended September 30, 2019 and 2018 , was determined based upon estimates of the Company’s consolidated annual effective income tax rate for the years ending December 31, 2019 and 2018, respectively. The difference between the consolidated annual effective income tax rate and the U.S. federal statutory rate is primarily attributable to foreign income taxes, state income taxes and the effect of certain permanent differences.
The Company’s estimated effective tax rate was 6.1% at September 30, 2019 , compared to 5.0% at September 30, 2018 .
The Company accounts for uncertain tax positions based on an evaluation as to whether it is more likely than not that a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Once it has been determined that a tax position is more likely than not to be sustained on its technical merits, the tax benefit recognized is based on the largest amount that is greater than 50% likely of being realized upon ultimate settlement. As of September 30 , 2019 , the Company had unrecognized tax benefits of $0.3 million, which if recognized, would reduce the Company’s effective tax rate. Total accrued interest relating to unrecognized tax benefits was less than $0.1 million as of September 30 , 2019 . The Company does not believe the total amount of unrecognized tax benefits as of September 30 , 2019 will change for the remainder of 2019.</t>
  </si>
  <si>
    <t>Fair Value Of Financial Instruments</t>
  </si>
  <si>
    <t>Fair Value Of Financial Instruments [Abstract]</t>
  </si>
  <si>
    <t>(13) Fair Value of Financial Instruments
﻿
The carrying amounts of cash, restricted cash, accounts receivable and accounts payable reflected in the balance sheets as of September 30, 2019 and December 31, 2018, approximate their fair value due to the short-term nature of these financial assets and liabilities. The carrying value of variable rate debt in the balance sheets as of September 30, 2019 and December 31, 2018 approximates fair value as the changes in their associated interest rates reflect the current market and credit risk is similar to when the loans were originally obtained.
The principal balance of the Company’s fixed-rate term loans, asset-backed notes and collateralized financing obligations was $151.0 million, $931.8 million and $99.4 million as of September 30, 2019, with a fair value of approximately $153.7 million, $945.3 million and $100.8 million, respectively, based on the fair value of estimated future payments calculated using prevailing interest rates. The fair value of these financial instruments would be categorized as Level 2 in the fair value hierarchy. The principal balance of the Company’s asset-backed notes and collateralized financing obligations was $1,032.7 million and $107.2 million as of December 31, 2018, with a fair value of approximately $1,024.7 million and $108.9 million, respectively. Management believes that the balances of the Company’s senior secured notes of $52.8 million and $58.9 million and term loans held by VIE of $37.8 million and $1.5 million as of September 30, 2019 and December 31, 2018, respectively, fixed-rate term loans of $158.6 million as of December 31, 2018 , and financing receivable of $35.3 million as of September 30, 2019, approximate their fair values. The fair value of these financial instruments would be categorized as Level 2 in the fair value hierarchy.</t>
  </si>
  <si>
    <t>Commitments And Contingencies</t>
  </si>
  <si>
    <t>Commitments And Contingencies [Abstract]</t>
  </si>
  <si>
    <t xml:space="preserve">(14) Commitments and Contingencies
﻿
In addition to its debt obligations described in Note 9 above, the Company had commitments to purchase approximately $32.8 million of containers as of September 30, 2019, all in the twelve months ending September 30, 2020 .
﻿ </t>
  </si>
  <si>
    <t>Stockholders’ Equity</t>
  </si>
  <si>
    <t>Stockholders’ Equity [Abstract]</t>
  </si>
  <si>
    <t>(15) Stockholders’ Equity
Stock Repurchase Plan
In October 2018, the Company announced that the Board of Directors approved the repurchase of up to three million shares of its outstanding common stock. The number, price, structure and timing of the repurchases, if any, will be at the Company’s sole discretion and will be evaluated by the Company depending on prevailing market conditions, corporate needs, and other factors. The stock repurchases may be made in the open market, block trades or privately negotiated transactions. This stock repurchase program replaces any available prior share repurchase authorization and may be discontinued at any time. During the nine months ended September 30, 2019, the Company repurchased 1.5 million shares of its common stock under this repurchase plan, at a cost of approximately $34.1 million. The Company did not repurchase any shares under this repurchase plan during the three months ended September 30, 2019. As of September 30, 2019, approximately 1.0 million shares remained available for repurchase under this share repurchase program.
Common Stock At-the-Market (ATM) Offering Program
In October 2017, the Company commenced an ATM offering program with respect to its common stock, which allows the Company to issue and sell up to 2.0 million shares of its common stock. The Company did not issue any shares under this ATM offering program during the nine months ended September 30, 2019. The Company has remaining capacity to issue and sell up to approximately 1.0 million of additional shares of common stock under this ATM offering program.
Series A Preferred Stock Underwritten Offering
In March 2018, the Company completed an underwritten public offering of 1,600,000 shares of its 8.5% Series A Fixed-to-Floating Rate Cumulative Redeemable Perpetual Preferred Stock, par value $0.0001 per share and liquidation preference $25.00 per share (Series A Preferred Stock), resulting in net proceeds to the Company of approximately $38.3 million, after deducting the underwriting discount and other offering expenses. In April 2018, the Company sold an additional 170,900 shares of Series A Preferred Stock upon the partial exercise by the underwriters of their option to purchase additional Series A Preferred Stock, resulting in net proceeds to the Company of approximately $4.1 million, after deducting the underwriting discount of $0.1 million. The net proceeds were used for repayment of debt and general corporate purposes.
Series A Preferred Stock ATM Offering Program
In May 2018, the Company commenced an ATM offering program with respect to its Series A Preferred Stock, which allows the Company to issue and sell up to 2.2 million shares of its Series A Preferred Stock. The Company did not issue any shares under this ATM offering program during the nine months ended September 30, 2019. The Company has remaining capacity to issue and sell up to approximately 1.8 million of additional shares of Series A Preferred Stock under this ATM offering program.
Series B Preferred Stock Underwritten Offering
In August 2018, the Company completed an underwritten public offering of 1,700,000 shares of its 8.5% Series B Fixed-to-Floating Rate Cumulative Redeemable Perpetual Preferred Stock, par value $0.0001 per share and liquidation preference $25.00 per share (Series B Preferred Stock), resulting in net proceeds to the Company of approximately $41.2 million, after deducting the underwriting discount. The Company sold an additional 255,000 shares of Series B Preferred Stock upon the exercise by the underwriters of their option to purchase additional Series B Preferred Stock, resulting in net proceeds to the Company of approximately $6.2 million, after deducting the underwriting discount of $0.2 million. The net proceeds were used for repayment of debt and general corporate purposes.
For further information on the Company’s shareholders’ equity, see Note 14 to the consolidated financial statements in the Company’ Annual Report on Form 10-K for the year ended December 31, 2018, filed with the SEC on March 5, 2019.</t>
  </si>
  <si>
    <t>Related Parties</t>
  </si>
  <si>
    <t>Related Parties [Abstract]</t>
  </si>
  <si>
    <t xml:space="preserve">(16) Related Parties
﻿
In May 2018, the Company purchased, and subsequently cancelled, 1,225,214 shares of its common stock, from an affiliate of Andrew S. Ogawa in a privately-negotiated transactions. Mr. Ogawa is a member of the Company’s Board of Directors. The stock was purchase at a price of $22.81 per share, which represented a 2% discount to the closing price on the date of purchase.
﻿ </t>
  </si>
  <si>
    <t>Segment And Geographic Information</t>
  </si>
  <si>
    <t>Segment And Geographic Information [Abstract]</t>
  </si>
  <si>
    <t>(17) Segment and Geographic Information
﻿
The Company organizes itself by the nature of the services it provides which includes equipment leasing (consisting of container leasing and rail leasing) and logistics.
As disclosed in Note 3, the Company’s railcar assets have been reclassified as held for sale in the accompanying unaudited consolidated balance sheets and the operations of the rail business have been reclassified as discontinued operations in the accompanying unaudited consolidated statements of operations. As a result, the Company will no longer report Rail leasing as a segment. The Company revised prior period information to conform to current period presentation.
The container leasing segment is aggregated with equipment management and derives its revenue from the ownership and leasing of containers and fees earned for managing container portfolios on behalf of third-party investors. The logistics segment derives its revenue from the provision of logistics services. There are no material inter-segment revenues and operating expenses are directly attributable to each segment.
The following tables show condensed segment information for the three and nine months ended September 30, 2019 and 2018 , reconciled to the Company’s income before income taxes as shown in its consolidated statements of operations for such periods (in thousands):
﻿
﻿
﻿
﻿
Three Months Ended September 30, 2019
﻿
Container Leasing
Logistics
Total
﻿ Total revenue
$ 77,300
$ 30,270
$ 107,570
﻿ Operating expenses
39,668
30,679
70,347
﻿ Amortization of intangible assets
-
403
403
﻿ Total operating expenses
39,668
31,082
70,750
﻿ Operating income (loss)
37,632
(812)
36,820
﻿ Net interest and other expenses (income)
20,507
(4)
20,503
﻿ Income (loss) before income taxes
$ 17,125
$ (808)
$ 16,317
﻿ Purchase of rental equipment (1)
$ 89,027
$
-
$ 89,027
﻿
﻿
﻿
Three Months Ended September 30, 2018
﻿
Container Leasing
Logistics
Total
﻿ Total revenue
$ 75,331
$ 31,362
$ 106,693
﻿ Operating expenses
32,985
33,608
66,593
﻿ Amortization of intangible assets
-
451
451
﻿ Total operating expenses
32,985
34,059
67,044
﻿ Operating income (loss)
42,346
(2,697)
39,649
﻿ Net interest and other expenses (income)
15,932
(5)
15,927
﻿ Income (loss) before income taxes
$ 26,414
$ (2,692)
$ 23,722
﻿ Purchase of rental equipment (1)
$ 251,670
$
-
$ 251,670
﻿
﻿
﻿
﻿
Nine Months Ended September 30, 2019
﻿
Container Leasing
Logistics
Total
﻿ Total revenue
$ 228,585
$ 87,788
$ 316,373
﻿ Operating expenses
116,538
91,025
207,563
﻿ Amortization of intangible assets
-
1,208
1,208
﻿ Total operating expenses
116,538
92,233
208,771
﻿ Operating income (loss)
112,047
(4,445)
107,602
﻿ Net interest and other expenses (income)
60,598
(12)
60,586
﻿ Income (loss) before income taxes
$ 51,449
$ (4,433)
$ 47,016
﻿ Purchase of rental equipment (1)
$ 256,469
$
-
$ 256,469
﻿
﻿
﻿
﻿
﻿
Nine Months Ended September 30, 2018
﻿
Container Leasing
Logistics
Total
﻿ Total revenue
$ 208,298
$ 81,251
$ 289,549
﻿ Operating expenses
96,129
83,603
179,732
﻿ Amortization of intangible assets
-
1,538
1,538
﻿ Total operating expenses
96,129
85,141
181,270
﻿ Operating income (loss)
112,169
(3,890)
108,279
﻿ Net interest and other expenses (income)
44,284
(16)
44,268
﻿ Income (loss) before income taxes
$ 67,885
$ (3,874)
$ 64,011
﻿ Purchase of rental equipment (1)
$ 477,703
$
-
$ 477,703
﻿
(1) Represents cash disbursements for purchasing of rental equipment as reflected in the consolidated statements of cash flows for the periods indicated.
﻿
The summary below presents total assets for the Company's segments as of the dates indicated (in thousands):
﻿
﻿
﻿
﻿
September 30, 2019
December 31, 2018
﻿ Container leasing
$ 2,611,755
$ 2,506,279
﻿ Logistics (2)
44,380
45,951
﻿ Rail (3)
294,599
460,387
﻿ Total assets
$ 2,950,734
$ 3,012,617
﻿
(2) Includes goodwill of $15.8 million as of September 30, 2019 and December 31, 2018.
(3) Represents total assets related to discontinued operations, including assets held for sale of $284.8 million and $449.7 million as of September 30, 2019 and December 31, 2018, respectively.
﻿
Geographic Data
The Company earns its revenue primarily from intermodal containers, which are deployed by its customers in a wide variety of global trade routes. Virtually all of the Company’s containers are used internationally and typically no container is domiciled in one particular place for a prolonged period of time. As such, substantially all of the Company’s long-lived assets are considered to be international, with no single country of use.
The following table represents the geographic allocation of revenue for the periods indicated based on customers’ primary domicile (in thousands):
﻿
﻿
﻿
﻿
Three Months Ended
Nine Months Ended
﻿
September 30,
September 30,
﻿
2019
2018
2019
2018
﻿ United States
$ 31,887
$ 33,162
$ 92,840
$ 86,706
﻿ Switzerland
13,837
13,929
41,712
36,246
﻿ Korea
10,807
8,707
31,361
21,927
﻿ Singapore
10,655
5,987
31,005
16,725
﻿ France
8,768
9,295
26,582
27,435
﻿ Other Asia
14,638
18,828
44,613
52,608
﻿ Other Europe
16,529
14,636
47,052
40,794
﻿ Other International
449
2,149
1,208
7,108
﻿ Total revenue
$ 107,570
$ 106,693
$ 316,373
$ 289,549</t>
  </si>
  <si>
    <t>Earnings Per Share</t>
  </si>
  <si>
    <t>Earnings Per Share [Abstract]</t>
  </si>
  <si>
    <t xml:space="preserve">(18) Earnings Per Share
﻿
Basic earnings per share is computed by dividing income available to common stockholders by the weighted 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ir effect is anti-dilutive.
The following table sets forth the reconciliation of basic and diluted net income per share for the three and nine months ended September 30, 2019 and 2018 (in thousands, except per share data):
﻿
﻿
﻿
﻿
Three Months Ended
Nine Months Ended
﻿
September 30,
September 30,
﻿
2019
2018
2019
2018
﻿ Numerator
﻿ Net income from continuing operations
$ 12,958
$ 20,571
$ 37,524
$ 57,897
﻿ Net loss from discontinued operations
(19,912)
(565)
(20,983)
(1,625)
﻿ Net (loss) income attributable to CAI common stockholders
$ (6,954)
$ 20,006
$ 16,541
$ 56,272
﻿ Denominator
﻿ Weighted-average shares used in per share computation - basic
17,330
19,214
17,850
19,741
﻿ Effect of dilutive securities:
﻿ Stock options and restricted stock
195
278
272
256
﻿ Weighted-average shares used in per share computation - diluted
17,525
19,492
18,122
19,997
﻿
﻿ Net income (loss) per share attributable to CAI common
﻿ stockholders:
﻿ Basic
﻿ Continuing operations
$ 0.75
$ 1.07
$ 2.10
$ 2.93
﻿ Discontinued operations
$ (1.15)
$ (0.03)
$ (1.17)
$ (0.08)
﻿ Total basic
$ (0.40)
$ 1.04
$ 0.93
$ 2.85
﻿ Diluted
﻿ Continuing operations
$ 0.74
$ 1.06
$ 2.07
$ 2.90
﻿ Discontinued operations
$ (1.14)
$ (0.03)
$ (1.16)
$ (0.09)
﻿ Total diluted
$ (0.40)
$ 1.03
$ 0.91
$ 2.81
﻿
The calculation of diluted earnings per share for the three months ended September 30, 2019 and 2018 , excluded from the denominator 246,750 and 86,055 shares, respectively, of common stock options because their effect would have been anti-dilutive. The calculation of diluted earnings per share for the nine months ended September 30, 2019 and 2018 , excluded from the denominator 127,135 and 158,495 shares, respectively, of common stock options because their effect would have been anti-dilutive. </t>
  </si>
  <si>
    <t>The Company And Nature Of Operations (Policy)</t>
  </si>
  <si>
    <t>Basis Of Presentation</t>
  </si>
  <si>
    <t xml:space="preserve">Basis of Presentation
The accompanying unaudited consolidated financial statements include the financial statements of CAI International, Inc. and its wholly-owned subsidiaries. All significant intercompany balances and transactions have been eliminated in consolidation.
In the opinion of management, the accompanying unaudited consolidated financial statements contain all normal, recurring adjustments necessary to present fairly the Company’s financial position as of September 30, 2019 and December 31, 2018, the Company’s results of operations for the three and nine months ended September 30, 2019 and 2018, and the Company’s cash flows for the nine months ended September 30, 2019 and 2018. Certain reclassifications have been made to prior year financial statements to conform to the current presentation. The results of operations and cash flows for the periods presented are not necessarily indicative of the results of operations or cash flows which may be reported for the remainder of 2019 or in any future period. Certain information and footnote disclosures normally included in financial statements prepared in accordance with accounting principles generally accepted in the United States of America (U.S. GAAP) have been condensed or omitted. The accompanying unaudited interim consolidated financial statements should be read in conjunction with the audited consolidated financial statements and notes thereto for the year ended December 31, 2018, included in the Company’s Annual Report on Form 10-K filed with the Securities and Exchange Commission (SEC) on March 5, 2019. </t>
  </si>
  <si>
    <t xml:space="preserve">Discontinued Operations
In the quarter ended June 30, 2019, the Company committed to a plan to sell its railcar assets and to reallocate the capital invested in its rail business to other investments. As a result, the railcar assets have been reclassified as held for sale in the accompanying unaudited consolidated balance sheets and the operations of the rail business have been reclassified as discontinued operations in the accompanying unaudited consolidated statements of operations and cash flows. All prior periods presented in these unaudited consolidated financial statements have been restated to reflect the reclassification of the railcar business as discontinued operations and assets held for sale. See Note 3 – Discontinued Operations for more information. </t>
  </si>
  <si>
    <t>Accounting Policies And Recent Accounting Pronouncements (Policy)</t>
  </si>
  <si>
    <t>Recent Accounting Pronouncements</t>
  </si>
  <si>
    <t xml:space="preserve">Recent Accounting Pronouncements
In February 2016, the F inancial A ccounting S tandards B oard (FASB) issued Accounting Standards Update (ASU) No. 2016-02, Leases (Topic 842) (ASU 2016-02), and subsequently issued amendments thereto, that replaced existing lease accounting guidance. The new standard requires lessors to classify leases as a sales-type, direct financing, or operating lease. A lease is a sales-type lease if any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party, the lease is a direct financing lease. All leases that are not sales-type or direct financing leases are operating leases. The new standard also established a right-of-use model (ROU) that requires lessees to recognize an ROU asset and lease liability on the balance sheet for all leases with a term longer than twelve months.
The Company adopted ASU 2016-02, as amended, effective January 1, 2019, using the modified retrospective approach and the effective date as the date of initial application. Consequently, financial information will not be updated and the disclosures required under the new standard will not be provided for dates and periods before January 1, 2019. In addition, the Company elected the following practical expedients permitted under the transition guidance within the new standard: (1) the “package of practical expedients,” which does not require the Company to reassess under the new standard its prior conclusions about lease identification, lease classification, and initial direct costs, (2) the short-term lease recognition exemption for its office space leases of twelve months or less, which resulted in the Company not recognizing an ROU asset or lease liability for these leases, and (3) the practical expedient to not separate lease and non-lease components for leases that qualify for the practical expedient.
Adoption of the new standard resulted in the recognition of operating lease ROU assets of $3.7 million and operating lease liabilities of $4.1 million as of January 1, 2019. Adoption did not have an impact on the Company’s consolidated statements of operations or cash flows.
Except as described above, there were no changes to the Company’s accounting policies during the nine months ended September 30 , 2019. See Note 2 to the audited consolidated financial statements in the Company’s Annual Report on Form 10-K for the year ended December 31, 2018, filed with the SEC on March 5, 2019, for a description of the Company’s significant accounting policies. </t>
  </si>
  <si>
    <t>Container and Rail Lease Revenue</t>
  </si>
  <si>
    <t xml:space="preserve">Container and Rail Lease Revenue
The Company recognizes revenue from operating leases of its equipment as earned over the term of the lease. Where minimum lease payments vary over the lease term, revenue is recognized on a straight-line basis over the term of the lease. The Company recognizes revenue on a cash basis for certain railcar leases that are billed on an hourly or mileage basis through a third-party railcar manager. Early termination of the rental contracts subjects the lessee to a penalty, which is included in lease revenue upon such termination. Sales-type and f inance lease income , and interest earned on financing receivables are recognized using the effective interest method, which generates a constant rate of interest over the term of the arrangement .
Certain leases include one or more options to renew or purchase the leased rental equipment. The exercise of lease renewal or equipment purchase options is at the sole discretion of the customer.
Included in lease revenue is revenue consisting primarily of fees charged to the lessee for handling, delivery, and repairs . These activities are considered non-lease components of the contract, which are generally accounted for separately from the lease component, and revenue is recognized as earned in accordance with Accounting Standards Codification (ASC) Topic 606, Revenue Recognition . For certain leases of railcar equipment, the Company is responsible for the repair and maintenance of the railcars throughout the lease term. For such leases, the lease and non-lease component are combined as a single lease component, and revenue is recognized as earned in accordance with ASC Topic 842, Leases .
Also included in lease revenue is revenue from management fees earned under equipment management agreements. Management fees are generally calculated as a percentage of the monthly net operating income for an investor’s portfolio and recognized as revenue in the month of service. </t>
  </si>
  <si>
    <t xml:space="preserve">Leases
The Company leases office space under operating leases with expiration dates through 2025. The Company determines whether an arrangement constitutes a lease and records lease liabilities and ROU assets on its consolidated balance sheets at lease commencement.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also include any lease pre-payments made and exclude lease incentives. Certain of the Company’s leases include one or more options to renew, which are included in the lease term only when it is reasonably certain that the Company will exercise that option. The Company’s office space leases often include lease and non-lease components, which are combined and accounted for as a single lease component.
For short-term leases, the Company records rent expense in its consolidated statements of operations on a straight-line basis over the lease term and records variable lease payments as incurred. </t>
  </si>
  <si>
    <t>Discontinued Operations (Tables)</t>
  </si>
  <si>
    <t>Summary Of Held For Sale Railcar Assets</t>
  </si>
  <si>
    <t xml:space="preserve">﻿
﻿
September 30,
December 31,
﻿
2019
2018
﻿ Rental equipment
$ 315,868
$ 448,466
﻿ Other assets
1,878
1,264
﻿ Loss on classification as held for sale
(7,323)
-
﻿ Impairment of rental equipment
(25,632)
-
﻿ Assets held for sale
$ 284,791
$ 449,730
﻿ </t>
  </si>
  <si>
    <t>Summary Of Components Of Income (Loss) From Discontinued Operations</t>
  </si>
  <si>
    <t xml:space="preserve">﻿
﻿
Three Months Ended September 30,
Nine Months Ended September 30,
﻿
2019
2018
2019
2018
﻿ Revenue
﻿ Rail lease revenue
$ 5,871
$ 8,759
$ 20,214
$ 26,982
﻿
﻿ Operating expenses
﻿ Depreciation of rental equipment
-
3,537
5,248
10,505
﻿ Storage, handling and other expenses
3,453
1,008
5,813
4,424
﻿ (Gain) loss on sale of rental equipment
(757)
8
(9,418)
(9)
﻿ Administrative expenses
620
974
2,977
2,825
﻿ Total operating expenses
3,316
5,527
4,620
17,745
﻿
﻿ Operating income
2,555
3,232
15,594
9,237
﻿
﻿ Interest expense
2,975
3,972
10,104
11,364
﻿ (Loss) income before income taxes
(420)
(740)
5,490
(2,127)
﻿
﻿ Loss on classification as held for sale and subsequent impairment
25,632
-
32,955
-
﻿ Loss from discontinued operations before income taxes
(26,052)
(740)
(27,465)
(2,127)
﻿ Income tax benefit
(6,140)
(175)
(6,482)
(502)
﻿ Net loss from discontinued operations
$ (19,912)
$ (565)
$ (20,983)
$ (1,625)
﻿ </t>
  </si>
  <si>
    <t>Rental Equipment (Tables)</t>
  </si>
  <si>
    <t>Schedule Of Rental Equipment</t>
  </si>
  <si>
    <t xml:space="preserve">﻿
﻿
September 30,
December 31,
﻿
2019
2018
﻿ Dry containers
$ 1,966,688
$ 1,840,304
﻿ Refrigerated containers
298,202
341,983
﻿ Other specialized equipment
222,921
192,066
﻿
2,487,811
2,374,353
﻿ Accumulated depreciation
(598,545)
(557,559)
﻿ Rental equipment, net of accumulated depreciation
$ 1,889,266
$ 1,816,794
﻿ </t>
  </si>
  <si>
    <t>Net Investment In Sales-Type And Direct Finance Leases (Tables)</t>
  </si>
  <si>
    <t>Components Of Net Investment In Direct Finance Leases</t>
  </si>
  <si>
    <t xml:space="preserve">﻿
﻿
﻿
September 30,
December 31,
﻿
2019
2018
﻿ Gross sales-type and finance lease receivables (1)
$ 781,624
$ 804,511
﻿ Unearned income (2)
(241,857)
(254,744)
﻿ Net investment in sales-type and direct finance leases
$ 539,767
$ 549,767
(1 ) At the inception of the lease, the Company records the total minimum lease payments, executory costs, if any, and unguaranteed residual value as gross sales-type and finance lease receivables. The gross sales-type and finance lease receivables are reduced as customer payments are received. There was $74.3 million and $74.4 million of unguaranteed residual value at September 30, 2019 and December 31, 2018, respectively, included in gross sales-type and finance lease receivables. There were no executory costs included in gross sales-type and finance lease receivables as of September 30, 2019 and December 31, 2018.
(2) The difference between the gross sales-type and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September 30, 2019 and December 31, 2018. </t>
  </si>
  <si>
    <t>Gross Finance Lease Receivables By Customer Categories</t>
  </si>
  <si>
    <t xml:space="preserve">﻿
﻿
﻿
September 30,
December 31,
﻿
2019
2018
﻿ Tier 1
$ 714,921
$ 698,014
﻿ Tier 2
66,703
106,497
﻿ Tier 3
-
-
﻿
$ 781,624
$ 804,511
﻿ </t>
  </si>
  <si>
    <t>Contractual Maturities Of Gross Finance Lease Receivables</t>
  </si>
  <si>
    <t xml:space="preserve">﻿
﻿ 2020
$ 109,400
﻿ 2021
98,955
﻿ 2022
91,883
﻿ 2023
91,211
﻿ 2024
61,405
﻿ 2025 and thereafter
328,770
﻿
$ 781,624
﻿ </t>
  </si>
  <si>
    <t>Financing Receivable (Tables)</t>
  </si>
  <si>
    <t>Summary Of Components Of Financing Receivable</t>
  </si>
  <si>
    <t xml:space="preserve">﻿
﻿
September 30,
﻿
Financial statement caption
2019
﻿ Current
Prepaid expenses and other current assets
$ 3,653
﻿ Non-current
Financing receivable
31,661
﻿ Total financing receivable
$ 35,314
﻿ </t>
  </si>
  <si>
    <t>Intangible Assets (Tables)</t>
  </si>
  <si>
    <t>Schedule Of Estimated Useful Lives</t>
  </si>
  <si>
    <t xml:space="preserve">﻿
﻿ Trademarks and tradenames
2 - 3 years
Customer relationships
5 - 8 years
﻿ </t>
  </si>
  <si>
    <t>Schedule Of Intangible Assets</t>
  </si>
  <si>
    <t xml:space="preserve">﻿
﻿
﻿
Gross Carrying Amount
Accumulated Amortization
Net Carrying Amount
﻿ September 30, 2019
﻿ Trademarks and tradenames
$ 1,786
$ (1,786)
$
-
﻿ Customer relationships
9,344
(4,819)
4,525
﻿
$ 11,130
$ (6,605)
$ 4,525
﻿ December 31, 2018
﻿ Trademarks and tradenames
$ 1,786
$ (1,786)
$
-
﻿ Customer relationships
9,344
(3,611)
5,733
﻿
$ 11,130
$ (5,397)
$ 5,733
﻿ </t>
  </si>
  <si>
    <t>Schedule Of Estimated Future Amortization Expenses</t>
  </si>
  <si>
    <t xml:space="preserve">﻿
﻿ 2020
$ 1,609
﻿ 2021
1,609
﻿ 2022
664
﻿ 2023
474
﻿ 2024
169
﻿
$ 4,525
﻿ </t>
  </si>
  <si>
    <t>Leases (Tables)</t>
  </si>
  <si>
    <t>Components Of Lease Expense</t>
  </si>
  <si>
    <t xml:space="preserve">﻿
﻿
Three months
Nine months
﻿
ended
ended
﻿
September 30,
September 30,
﻿
2019
2019
﻿ Operating lease cost
$ 684
$ 1,870
﻿ Short-term lease cost
19
50
﻿ Variable lease cost
112
269
﻿ Total lease cost
$ 815
$ 2,189
﻿ </t>
  </si>
  <si>
    <t>Maturities Of Operating Lease Liabilities</t>
  </si>
  <si>
    <t xml:space="preserve">﻿
﻿
﻿ 2020
$ 2,628
﻿ 2021
2,612
﻿ 2022
2,219
﻿ 2023
499
﻿ 2024
216
﻿ 2025 and thereafter
39
﻿ Total lease payments
8,213
﻿ Less imputed interest
(467)
﻿ Total operating lease liabilities
$ 7,746
﻿ </t>
  </si>
  <si>
    <t>Debt (Tables)</t>
  </si>
  <si>
    <t>Schedule Of Debt</t>
  </si>
  <si>
    <t xml:space="preserve">﻿
﻿
﻿
﻿
﻿
September 30, 2019
December 31, 2018
﻿
Outstanding
Average
Outstanding
Average
﻿
Current
Long-term
Interest
Current
Long-term
Interest
Maturity
﻿
﻿ Revolving credit
$
-
$ 480,000
3.5%
$ 4,200
$ 301,000
4.2%
June 2023
﻿ Revolving credit facility - Rail (1) (2)
-
162,500
3.5%
-
272,500
4.2%
October 2023
﻿ Revolving credit facility - Euro
18,559
-
2.0%
-
19,457
2.0%
September 2020
﻿ Term loan
1,800
25,950
4.3%
1,800
27,300
4.5%
April 2023
﻿ Term loan (3)
107,250
-
3.6%
111,750
-
3.8%
October 2019
﻿ Term loan
7,000
70,250
3.8%
7,000
75,500
4.0%
June 2021
﻿ Term loan (1)
1,273
14,325
3.4%
1,240
15,284
3.4%
December 2020
﻿ Term loan (1)
2,989
38,399
3.6%
2,909
40,651
3.6%
August 2021
﻿ Term loan
6,000
88,000
4.6%
6,000
92,500
4.6%
October 2023
﻿ Senior secured notes
6,110
46,665
4.9%
6,110
52,775
4.9%
September 2022
﻿ Asset-backed notes 2012-1
17,100
35,625
3.5%
17,100
48,450
3.5%
October 2027
﻿ Asset-backed notes 2013-1
22,900
57,250
3.4%
22,900
74,425
3.4%
March 2028
﻿ Asset-backed notes 2017-1
25,307
170,822
3.7%
25,307
189,802
3.7%
June 2042
﻿ Asset-backed notes 2018-1
34,890
258,767
4.0%
34,890
284,935
4.0%
February 2043
﻿ Asset-backed notes 2018-2
34,350
274,800
4.4%
34,350
300,563
4.4%
September 2043
﻿ Collateralized financing obligations
23,455
75,917
1.5%
39,610
67,615
1.2%
December 2021
﻿ Term loans held by VIE
5,195
32,570
4.2%
1,456
-
3.3%
June 2019
﻿
314,178
1,831,840
316,622
1,862,757
﻿ Debt issuance costs
(4,678)
(12,191)
(5,241)
(15,124)
﻿ Total Debt
$ 309,500
$ 1,819,649
$ 311,381
$ 1,847,633
(1) These facilities will be repaid upon the sale of the railcar assets.
(2) The maximum credit commitment under the Rail revolving credit facility was decreased on October 1, 2019 from $550 million to $250 million.
(3) Outstanding balance of $107.3 million was repaid on October 1, 2019.
﻿ </t>
  </si>
  <si>
    <t>Stock-Based Compensation Plan (Tables)</t>
  </si>
  <si>
    <t>Summary Of Stock Option Activities</t>
  </si>
  <si>
    <t xml:space="preserve">﻿
﻿
﻿
Nine Months Ended September 30,
﻿
2019
2018
﻿
Weighted
Weighted
﻿
Average
Average
﻿
Number of
Exercise
Number of
Exercise
﻿
Shares
Price
Shares
Price
﻿ Options outstanding at January 1
850,167
$ 16.46
859,560
$ 16.44
﻿ Options exercised
(138,723)
$ 13.95
(9,393)
$ 14.76
﻿ Options forfeited
(3,000)
$ 12.88
-
$
-
﻿ Options expired
(15,000)
$ 25.53
-
$
-
﻿ Options outstanding at September 30
693,444
$ 16.78
850,167
$ 16.46
﻿ Options exercisable
591,842
$ 17.42
625,263
$ 17.54
﻿ Weighted average remaining term
5.7 years
6.0 years
﻿ </t>
  </si>
  <si>
    <t>Summary Of Restricted Stock and Performance Stock Activity</t>
  </si>
  <si>
    <t xml:space="preserve">﻿
﻿
﻿
Weighted
﻿
Average
﻿
Number of
Grant Date
﻿
Shares
Fair Value
﻿ Outstanding at December 31, 2018
204,730
$ 20.45
﻿ Granted
166,939
$ 25.37
﻿ Vested
(81,259)
$ 20.89
﻿ Forfeited
(8,674)
$ 22.42
﻿ Outstanding at September 30, 2019
281,736
$ 23.18
﻿ </t>
  </si>
  <si>
    <t>Segment And Geographic Information (Tables)</t>
  </si>
  <si>
    <t>Schedule Of Segment Information</t>
  </si>
  <si>
    <t xml:space="preserve">﻿
﻿
﻿
﻿
Three Months Ended September 30, 2019
﻿
Container Leasing
Logistics
Total
﻿ Total revenue
$ 77,300
$ 30,270
$ 107,570
﻿ Operating expenses
39,668
30,679
70,347
﻿ Amortization of intangible assets
-
403
403
﻿ Total operating expenses
39,668
31,082
70,750
﻿ Operating income (loss)
37,632
(812)
36,820
﻿ Net interest and other expenses (income)
20,507
(4)
20,503
﻿ Income (loss) before income taxes
$ 17,125
$ (808)
$ 16,317
﻿ Purchase of rental equipment (1)
$ 89,027
$
-
$ 89,027
﻿
﻿
﻿
Three Months Ended September 30, 2018
﻿
Container Leasing
Logistics
Total
﻿ Total revenue
$ 75,331
$ 31,362
$ 106,693
﻿ Operating expenses
32,985
33,608
66,593
﻿ Amortization of intangible assets
-
451
451
﻿ Total operating expenses
32,985
34,059
67,044
﻿ Operating income (loss)
42,346
(2,697)
39,649
﻿ Net interest and other expenses (income)
15,932
(5)
15,927
﻿ Income (loss) before income taxes
$ 26,414
$ (2,692)
$ 23,722
﻿ Purchase of rental equipment (1)
$ 251,670
$
-
$ 251,670
﻿
﻿
﻿
﻿
Nine Months Ended September 30, 2019
﻿
Container Leasing
Logistics
Total
﻿ Total revenue
$ 228,585
$ 87,788
$ 316,373
﻿ Operating expenses
116,538
91,025
207,563
﻿ Amortization of intangible assets
-
1,208
1,208
﻿ Total operating expenses
116,538
92,233
208,771
﻿ Operating income (loss)
112,047
(4,445)
107,602
﻿ Net interest and other expenses (income)
60,598
(12)
60,586
﻿ Income (loss) before income taxes
$ 51,449
$ (4,433)
$ 47,016
﻿ Purchase of rental equipment (1)
$ 256,469
$
-
$ 256,469
﻿
﻿
﻿
﻿
﻿
Nine Months Ended September 30, 2018
﻿
Container Leasing
Logistics
Total
﻿ Total revenue
$ 208,298
$ 81,251
$ 289,549
﻿ Operating expenses
96,129
83,603
179,732
﻿ Amortization of intangible assets
-
1,538
1,538
﻿ Total operating expenses
96,129
85,141
181,270
﻿ Operating income (loss)
112,169
(3,890)
108,279
﻿ Net interest and other expenses (income)
44,284
(16)
44,268
﻿ Income (loss) before income taxes
$ 67,885
$ (3,874)
$ 64,011
﻿ Purchase of rental equipment (1)
$ 477,703
$
-
$ 477,703
﻿
(1) Represents cash disbursements for purchasing of rental equipment as reflected in the consolidated statements of cash flows for the periods indicated. </t>
  </si>
  <si>
    <t>Summary Of Total Assets For Segments</t>
  </si>
  <si>
    <t xml:space="preserve">﻿
﻿
﻿
﻿
September 30, 2019
December 31, 2018
﻿ Container leasing
$ 2,611,755
$ 2,506,279
﻿ Logistics (2)
44,380
45,951
﻿ Rail (3)
294,599
460,387
﻿ Total assets
$ 2,950,734
$ 3,012,617
﻿
(2) Includes goodwill of $15.8 million as of September 30, 2019 and December 31, 2018.
(3) Represents total assets related to discontinued operations, including assets held for sale of $284.8 million and $449.7 million as of September 30, 2019 and December 31, 2018, respectively. </t>
  </si>
  <si>
    <t>Schedule Of Geographic Allocation Of Revenue</t>
  </si>
  <si>
    <t xml:space="preserve">﻿
﻿
﻿
Three Months Ended
Nine Months Ended
﻿
September 30,
September 30,
﻿
2019
2018
2019
2018
﻿ United States
$ 31,887
$ 33,162
$ 92,840
$ 86,706
﻿ Switzerland
13,837
13,929
41,712
36,246
﻿ Korea
10,807
8,707
31,361
21,927
﻿ Singapore
10,655
5,987
31,005
16,725
﻿ France
8,768
9,295
26,582
27,435
﻿ Other Asia
14,638
18,828
44,613
52,608
﻿ Other Europe
16,529
14,636
47,052
40,794
﻿ Other International
449
2,149
1,208
7,108
﻿ Total revenue
$ 107,570
$ 106,693
$ 316,373
$ 289,549
﻿ </t>
  </si>
  <si>
    <t>Earnings Per Share (Tables)</t>
  </si>
  <si>
    <t>Reconciliation Of Basic And Diluted Net Income Per Share</t>
  </si>
  <si>
    <t xml:space="preserve">﻿
﻿
﻿
Three Months Ended
Nine Months Ended
﻿
September 30,
September 30,
﻿
2019
2018
2019
2018
﻿ Numerator
﻿ Net income from continuing operations
$ 12,958
$ 20,571
$ 37,524
$ 57,897
﻿ Net loss from discontinued operations
(19,912)
(565)
(20,983)
(1,625)
﻿ Net (loss) income attributable to CAI common stockholders
$ (6,954)
$ 20,006
$ 16,541
$ 56,272
﻿ Denominator
﻿ Weighted-average shares used in per share computation - basic
17,330
19,214
17,850
19,741
﻿ Effect of dilutive securities:
﻿ Stock options and restricted stock
195
278
272
256
﻿ Weighted-average shares used in per share computation - diluted
17,525
19,492
18,122
19,997
﻿
﻿ Net income (loss) per share attributable to CAI common
﻿ stockholders:
﻿ Basic
﻿ Continuing operations
$ 0.75
$ 1.07
$ 2.10
$ 2.93
﻿ Discontinued operations
$ (1.15)
$ (0.03)
$ (1.17)
$ (0.08)
﻿ Total basic
$ (0.40)
$ 1.04
$ 0.93
$ 2.85
﻿ Diluted
﻿ Continuing operations
$ 0.74
$ 1.06
$ 2.07
$ 2.90
﻿ Discontinued operations
$ (1.14)
$ (0.03)
$ (1.16)
$ (0.09)
﻿ Total diluted
$ (0.40)
$ 1.03
$ 0.91
$ 2.81
﻿ </t>
  </si>
  <si>
    <t>The Company And Nature Of Operations (Narrative) (Details)</t>
  </si>
  <si>
    <t>1 Months Ended</t>
  </si>
  <si>
    <t>Aug. 31, 2018</t>
  </si>
  <si>
    <t>Business Acquisition [Line Items]</t>
  </si>
  <si>
    <t>Accounting Policies And Recent Accounting Pronouncements (Narrative) (Details) - USD ($) $ in Thousands</t>
  </si>
  <si>
    <t>Jan. 01, 2019</t>
  </si>
  <si>
    <t>Significant Accounting Policies [Line Items]</t>
  </si>
  <si>
    <t>Operating Lease, Liability</t>
  </si>
  <si>
    <t>Accounting Standards Update 2016-02 [Member] | Reclassification [Member]</t>
  </si>
  <si>
    <t>Operating Lease, Right-of-Use Asset</t>
  </si>
  <si>
    <t>Discontinued Operations (Narrative) (Details) - USD ($) $ in Thousands</t>
  </si>
  <si>
    <t>Income Statement, Balance Sheet and Additional Disclosures by Disposal Groups, Including Discontinued Operations [Line Items]</t>
  </si>
  <si>
    <t>Loss on assets reclassified as held for sale</t>
  </si>
  <si>
    <t>Railcar Assets [Member]</t>
  </si>
  <si>
    <t>Railcar assets, held for sale</t>
  </si>
  <si>
    <t>Impairment of rental equipment</t>
  </si>
  <si>
    <t>Discontinued Operations (Summary Of Held For Sale Railcar Assets) (Details) - Railcar Assets [Member] - USD ($) $ in Thousands</t>
  </si>
  <si>
    <t>Rental equipment</t>
  </si>
  <si>
    <t>Other assets</t>
  </si>
  <si>
    <t>Loss on classification held for sale</t>
  </si>
  <si>
    <t>Discontinued Operations (Summary Of Components Of Income (Loss) From Discontinued Operations) (Details) - USD ($) $ in Thousands</t>
  </si>
  <si>
    <t>Rail lease revenue</t>
  </si>
  <si>
    <t>(Gain) loss on sale of rental equipment</t>
  </si>
  <si>
    <t>Interest expense</t>
  </si>
  <si>
    <t>(Loss) income before income taxes</t>
  </si>
  <si>
    <t>Loss on classification as held for sale and subsequent impairment</t>
  </si>
  <si>
    <t>Loss from discontinued operations before income taxes</t>
  </si>
  <si>
    <t>Income tax benefit</t>
  </si>
  <si>
    <t>Consolidation Of Variable Interest Entities (Narrative) (Details)</t>
  </si>
  <si>
    <t>Sep. 30, 2019USD ($)item</t>
  </si>
  <si>
    <t>Sep. 30, 2018USD ($)item</t>
  </si>
  <si>
    <t>Dec. 31, 2018USD ($)</t>
  </si>
  <si>
    <t>Dec. 31, 2017USD ($)</t>
  </si>
  <si>
    <t>Variable Interest Entity [Line Items]</t>
  </si>
  <si>
    <t>Net book value</t>
  </si>
  <si>
    <t>Collateralized Financing Obligations [Member]</t>
  </si>
  <si>
    <t>Long-term debt</t>
  </si>
  <si>
    <t>Term Loan [Member] | Variable Interest Entity, Primary Beneficiary [Member]</t>
  </si>
  <si>
    <t>Containers [Member] | Variable Interest Entity, Primary Beneficiary [Member]</t>
  </si>
  <si>
    <t>Number of types of container fund arrangements | item</t>
  </si>
  <si>
    <t>Number of container portfolios sold | item</t>
  </si>
  <si>
    <t>Gain (loss) recognized on initial consolidation of VIEs</t>
  </si>
  <si>
    <t>Book value of containers sold</t>
  </si>
  <si>
    <t>Rental Equipment (Schedule Of Rental Equipment) (Details) - USD ($) $ in Thousands</t>
  </si>
  <si>
    <t>Property, Plant and Equipment [Line Items]</t>
  </si>
  <si>
    <t>Rental equipment, gross</t>
  </si>
  <si>
    <t>Accumulated depreciation</t>
  </si>
  <si>
    <t>Rental equipment, net of accumulated depreciation</t>
  </si>
  <si>
    <t>Dry Containers [Member]</t>
  </si>
  <si>
    <t>Refrigerated Containers [Member]</t>
  </si>
  <si>
    <t>Other Specialized Equipment [Member]</t>
  </si>
  <si>
    <t>Net Investment In Sales-Type And Direct Finance Leases (Components Of Net Investment In Direct Finance Leases) (Details) - USD ($) $ in Thousands</t>
  </si>
  <si>
    <t>Gross sales-type and finance lease receivables</t>
  </si>
  <si>
    <t>Unearned income</t>
  </si>
  <si>
    <t>Unguaranteed residual value</t>
  </si>
  <si>
    <t>Executory costs</t>
  </si>
  <si>
    <t>Unamortized initial direct costs</t>
  </si>
  <si>
    <t>September 30,December 31,20192018Gross sales-type and finance lease receivables (1)$ 781,624$ 804,511Unearned income (2) (241,857) (254,744)Net investment in sales-type and direct finance leases$ 539,767$ 549,767(1)	At the inception of the lease, the Company records the total minimum lease payments, executory costs, if any, and unguaranteed residual value as gross sales-type and finance lease receivables. The gross sales-type and finance lease receivables are reduced as customer payments are received. There was $74.3 million and $74.4 million of unguaranteed residual value at September 30, 2019 and December 31, 2018, respectively, included in gross sales-type and finance lease receivables. There were no executory costs included in gross sales-type and finance lease receivables as of September 30, 2019 and December 31, 2018.</t>
  </si>
  <si>
    <t>(2)	The difference between the gross sales-type and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September 30, 2019 and December 31, 2018.</t>
  </si>
  <si>
    <t>Net Investment In Sales-Type And Direct Finance Leases (Gross Finance Lease Receivables By Customer Categories) (Details) - USD ($) $ in Thousands</t>
  </si>
  <si>
    <t>Financing Receivable, Recorded Investment [Line Items]</t>
  </si>
  <si>
    <t>Tier 1 [Member]</t>
  </si>
  <si>
    <t>Tier 2 [Member]</t>
  </si>
  <si>
    <t>Tier 3 [Member]</t>
  </si>
  <si>
    <t>Net Investment In Sales-Type And Direct Finance Leases (Contractual Maturities Of Gross Finance Lease Receivables) (Details) - USD ($) $ in Thousands</t>
  </si>
  <si>
    <t>2020</t>
  </si>
  <si>
    <t>2021</t>
  </si>
  <si>
    <t>2022</t>
  </si>
  <si>
    <t>2023</t>
  </si>
  <si>
    <t>2024</t>
  </si>
  <si>
    <t>2025 and thereafter</t>
  </si>
  <si>
    <t>Financing Receivable (Narrative) (Details) $ in Thousands</t>
  </si>
  <si>
    <t>Sep. 30, 2019USD ($)</t>
  </si>
  <si>
    <t>Financing Receivable (Summary Of Components Of Financing Receivable) (Details) $ in Thousands</t>
  </si>
  <si>
    <t>Current</t>
  </si>
  <si>
    <t>Non-current</t>
  </si>
  <si>
    <t>Total financing receivable</t>
  </si>
  <si>
    <t>Intangible Assets (Narrative) (Details) - USD ($) $ in Thousands</t>
  </si>
  <si>
    <t>Amortization expense</t>
  </si>
  <si>
    <t>Intagible Assets (Schedule Of Estimated Useful Lives) (Details)</t>
  </si>
  <si>
    <t>Trademarks And Tradenames [Member] | Minimum [Member]</t>
  </si>
  <si>
    <t>Finite-Lived Intangible Assets [Line Items]</t>
  </si>
  <si>
    <t>Estimated useful lives</t>
  </si>
  <si>
    <t>2 years</t>
  </si>
  <si>
    <t>Trademarks And Tradenames [Member] | Maximum [Member]</t>
  </si>
  <si>
    <t>3 years</t>
  </si>
  <si>
    <t>Customer Relationships [Member] | Minimum [Member]</t>
  </si>
  <si>
    <t>5 years</t>
  </si>
  <si>
    <t>Customer Relationships [Member] | Maximum [Member]</t>
  </si>
  <si>
    <t>8 years</t>
  </si>
  <si>
    <t>Intangible Assets (Schedule Of Intangible Assets) (Details) - USD ($) $ in Thousands</t>
  </si>
  <si>
    <t>Gross Carrying Amount</t>
  </si>
  <si>
    <t>Accumulated Amortization</t>
  </si>
  <si>
    <t>Net Carrying Amount</t>
  </si>
  <si>
    <t>Trademarks And Tradenames [Member]</t>
  </si>
  <si>
    <t>Customer Relationships [Member]</t>
  </si>
  <si>
    <t>Intangible Assets (Schedule Of Estimated Future Amortization Expenses) (Details) - USD ($) $ in Thousands</t>
  </si>
  <si>
    <t>Leases (Narrative) (Details) $ in Thousands</t>
  </si>
  <si>
    <t>Lessee, Lease, Description [Line Items]</t>
  </si>
  <si>
    <t>Operating Lease, Weighted Average Remaining Lease Term</t>
  </si>
  <si>
    <t>3 years 2 months 12 days</t>
  </si>
  <si>
    <t>Operating Lease, Weighted Average Discount Rate, Percent</t>
  </si>
  <si>
    <t>3.70%</t>
  </si>
  <si>
    <t>Current operating lease liabilities</t>
  </si>
  <si>
    <t>Noncurrent operating lease liabilities</t>
  </si>
  <si>
    <t>Operating Lease, Payments</t>
  </si>
  <si>
    <t>Other Non-Current Assets [Member]</t>
  </si>
  <si>
    <t>Leases (Components Of Lease Expense) (Details) - USD ($) $ in Thousands</t>
  </si>
  <si>
    <t>Operating lease cost</t>
  </si>
  <si>
    <t>Short-term lease cost</t>
  </si>
  <si>
    <t>Variable lease cost</t>
  </si>
  <si>
    <t>Total lease cost</t>
  </si>
  <si>
    <t>Leases (Maturities Of Operating Lease Liabilities) (Details) $ in Thousands</t>
  </si>
  <si>
    <t>Total lease payments</t>
  </si>
  <si>
    <t>Less imputed interest</t>
  </si>
  <si>
    <t>Total operating lease liabilities</t>
  </si>
  <si>
    <t>Debt (Narrative) (Details) - USD ($) $ in Millions</t>
  </si>
  <si>
    <t>Oct. 01, 2019</t>
  </si>
  <si>
    <t>Mar. 29, 2019</t>
  </si>
  <si>
    <t>Revolving Credit Facility [Member]</t>
  </si>
  <si>
    <t>Debt Instrument [Line Items]</t>
  </si>
  <si>
    <t>Available borrowing capacity</t>
  </si>
  <si>
    <t>Revolving Credit Facility [Member] | Consortium of Banks [Member]</t>
  </si>
  <si>
    <t>Letters of credit outstanding</t>
  </si>
  <si>
    <t>Revolving Credit Facility [Member] | CAI Rail [Member]</t>
  </si>
  <si>
    <t>Maximum credit commitment</t>
  </si>
  <si>
    <t>Term Loan [Member] | Japanese Investor Funds Entered Term Loan [Member]</t>
  </si>
  <si>
    <t>Principal amount of loan</t>
  </si>
  <si>
    <t>Term of loan</t>
  </si>
  <si>
    <t>7 years</t>
  </si>
  <si>
    <t>Debt instrument, fixed interest rate</t>
  </si>
  <si>
    <t>4.20%</t>
  </si>
  <si>
    <t>Subsequent Event [Member] | Revolving Credit Facility [Member] | CAI Rail [Member]</t>
  </si>
  <si>
    <t>Debt (Schedule Of Debt) (Details) - USD ($) $ in Thousands</t>
  </si>
  <si>
    <t>Gross Debt, Current Outstanding</t>
  </si>
  <si>
    <t>Gross Debt, Long-term Outstanding</t>
  </si>
  <si>
    <t>Debt issuance costs, Current Outstanding</t>
  </si>
  <si>
    <t>Debt issuance costs, Long-term Outstanding</t>
  </si>
  <si>
    <t>Total Debt, Current Outstanding</t>
  </si>
  <si>
    <t>Total Debt, Long-term Outstanding</t>
  </si>
  <si>
    <t>Average Interest</t>
  </si>
  <si>
    <t>3.50%</t>
  </si>
  <si>
    <t>Maturity</t>
  </si>
  <si>
    <t>Jun. 1,
		2023</t>
  </si>
  <si>
    <t>[1],[2]</t>
  </si>
  <si>
    <t>Oct. 1,
		2023</t>
  </si>
  <si>
    <t>Revolving Credit Facility [Member] | CAI Euro [Member]</t>
  </si>
  <si>
    <t>2.00%</t>
  </si>
  <si>
    <t>Sep. 1,
		2020</t>
  </si>
  <si>
    <t>Term Loan [Member] | Term Loan Due April 2023 [Member]</t>
  </si>
  <si>
    <t>4.30%</t>
  </si>
  <si>
    <t>4.50%</t>
  </si>
  <si>
    <t>Apr. 1,
		2023</t>
  </si>
  <si>
    <t>Term Loan [Member] | Term Loan Due October 2019 [Member]</t>
  </si>
  <si>
    <t>3.60%</t>
  </si>
  <si>
    <t>3.80%</t>
  </si>
  <si>
    <t>Oct. 1,
		2019</t>
  </si>
  <si>
    <t>Term Loan [Member] | Term Loan Due June 2021 [Member]</t>
  </si>
  <si>
    <t>4.00%</t>
  </si>
  <si>
    <t>Jun. 1,
		2021</t>
  </si>
  <si>
    <t>Term Loan [Member] | Term Loan Due December 2020 [Member]</t>
  </si>
  <si>
    <t>3.40%</t>
  </si>
  <si>
    <t>Dec. 1,
		2020</t>
  </si>
  <si>
    <t>Term Loan [Member] | Term Loan Due August 2021 [Member]</t>
  </si>
  <si>
    <t>Aug. 1,
		2021</t>
  </si>
  <si>
    <t>Term Loan [Member] | Term Loan Due October 2023 [Member]</t>
  </si>
  <si>
    <t>4.60%</t>
  </si>
  <si>
    <t>Senior Secured Notes [Member]</t>
  </si>
  <si>
    <t>4.90%</t>
  </si>
  <si>
    <t>Sep. 1,
		2022</t>
  </si>
  <si>
    <t>1.50%</t>
  </si>
  <si>
    <t>1.20%</t>
  </si>
  <si>
    <t>Dec. 1,
		2021</t>
  </si>
  <si>
    <t>Variable Interest Entity, Primary Beneficiary [Member] | Term Loan [Member]</t>
  </si>
  <si>
    <t>3.30%</t>
  </si>
  <si>
    <t>Jun. 1,
		2019</t>
  </si>
  <si>
    <t>Series 2012-1 Asset-Backed Notes [Member] | Asset Backed Notes [Member]</t>
  </si>
  <si>
    <t>Oct. 1,
		2027</t>
  </si>
  <si>
    <t>Series 2013-1 Asset-Backed Notes [Member] | Asset Backed Notes [Member]</t>
  </si>
  <si>
    <t>Mar. 1,
		2028</t>
  </si>
  <si>
    <t>Series 2017-1 Asset-Backed Notes [Member] | Asset Backed Notes [Member]</t>
  </si>
  <si>
    <t>Jun. 1,
		2042</t>
  </si>
  <si>
    <t>Series 2018-1 Asset-Backed Notes [Member] | Asset Backed Notes [Member]</t>
  </si>
  <si>
    <t>Feb. 1,
		2043</t>
  </si>
  <si>
    <t>Series 2018-2 Asset-Backed Notes [Member] | Asset Backed Notes [Member]</t>
  </si>
  <si>
    <t>4.40%</t>
  </si>
  <si>
    <t>Sep. 1,
		2043</t>
  </si>
  <si>
    <t>Subsequent Event [Member] | Term Loan [Member] | Term Loan Due October 2019 [Member]</t>
  </si>
  <si>
    <t>Outstanding balance repaid</t>
  </si>
  <si>
    <t>The maximum credit commitment under the Rail revolving credit facility was decreased on October 1, 2019 from $550 million to $250 million.</t>
  </si>
  <si>
    <t>These facilities will be repaid upon the sale of the railcar assets.</t>
  </si>
  <si>
    <t>Outstanding balance of $107.3 million was repaid on October 1, 2019.</t>
  </si>
  <si>
    <t>Stock-Based Compensation Plan (Narrative) (Details) - USD ($) $ / shares in Units, $ in Millions</t>
  </si>
  <si>
    <t>Stock Options [Member]</t>
  </si>
  <si>
    <t>Share-based Compensation Arrangement by Share-based Payment Award [Line Items]</t>
  </si>
  <si>
    <t>Options available for grant</t>
  </si>
  <si>
    <t>Vesting period of awards</t>
  </si>
  <si>
    <t>4 years</t>
  </si>
  <si>
    <t>Contractual term</t>
  </si>
  <si>
    <t>10 years</t>
  </si>
  <si>
    <t>Aggregate intrinsic value of options exercised</t>
  </si>
  <si>
    <t>Closing price per share</t>
  </si>
  <si>
    <t>Stock-based compensation expense recorded</t>
  </si>
  <si>
    <t>Remaining unamortized stock-based compensation cost</t>
  </si>
  <si>
    <t>Stock-based compensation cost recognition period</t>
  </si>
  <si>
    <t>1 year 1 month 6 days</t>
  </si>
  <si>
    <t>Aggregate intrinsic value of options outstanding</t>
  </si>
  <si>
    <t>Options granted, Number of Shares</t>
  </si>
  <si>
    <t>Stock Options [Member] | Tranche One [Member]</t>
  </si>
  <si>
    <t>Vesting percentage</t>
  </si>
  <si>
    <t>25.00%</t>
  </si>
  <si>
    <t>Stock Options [Member] | Tranche Two [Member]</t>
  </si>
  <si>
    <t>2.083%</t>
  </si>
  <si>
    <t>Stock Options [Member] | Directors [Member]</t>
  </si>
  <si>
    <t>1 year</t>
  </si>
  <si>
    <t>Restricted Stock and Performance Stock [Member]</t>
  </si>
  <si>
    <t>2 years 2 months 12 days</t>
  </si>
  <si>
    <t>Restricted Stock and Performance Stock [Member] | Employees [Member]</t>
  </si>
  <si>
    <t>Restricted Stock and Performance Stock [Member] | Employees [Member] | Each Anniversary Of Grant Date [Member]</t>
  </si>
  <si>
    <t>Restricted Stock and Performance Stock [Member] | Directors [Member]</t>
  </si>
  <si>
    <t>Performance Shares [Member]</t>
  </si>
  <si>
    <t>Employee Stock Purchase Plan [Member]</t>
  </si>
  <si>
    <t>Share authorized for issuance</t>
  </si>
  <si>
    <t>Issuance of common stock</t>
  </si>
  <si>
    <t>Stock-Based Compensation Plan (Summary Of Stock Option Activities) (Details) - Stock Options [Member] - $ / shares</t>
  </si>
  <si>
    <t>Options outstanding at beginning of period, Number of Shares</t>
  </si>
  <si>
    <t>Options exercised, Number of Shares</t>
  </si>
  <si>
    <t>Options forfeited, Number of Shares</t>
  </si>
  <si>
    <t>Options expired, Number of Shares</t>
  </si>
  <si>
    <t>Options outstanding at end of period, Number of Shares</t>
  </si>
  <si>
    <t>Options exercisable, Number of Shares</t>
  </si>
  <si>
    <t>Options outstanding at beginning of period, Weighted Average Exercise Price</t>
  </si>
  <si>
    <t>Options exercised, Weighted Average Exercise Price</t>
  </si>
  <si>
    <t>Options forfeited, Weighted Average Exercise Price</t>
  </si>
  <si>
    <t>Options expired, Weighted Average Exercise Price</t>
  </si>
  <si>
    <t>Options outstanding at end of period, Weighted Average Exercise Price</t>
  </si>
  <si>
    <t>Options exercisable, Weighted Average Exercise Price</t>
  </si>
  <si>
    <t>Weighted average remaining term</t>
  </si>
  <si>
    <t>5 years 8 months 12 days</t>
  </si>
  <si>
    <t>6 years</t>
  </si>
  <si>
    <t>Stock-Based Compensation Plan (Summary Of Restricted Stock and Performance Stock Activity) (Details) - Restricted Stock and Performance Stock [Member]</t>
  </si>
  <si>
    <t>Sep. 30, 2019$ / sharesshares</t>
  </si>
  <si>
    <t>Restricted stock and performance stock outstanding, Beginning balance, Number of Shares of Restricted Stock | shares</t>
  </si>
  <si>
    <t>Restricted stock and performance stock granted, Number of Shares of Restricted Stock | shares</t>
  </si>
  <si>
    <t>Restricted stock and performance stock vested, Number of Shares of Restricted Stock | shares</t>
  </si>
  <si>
    <t>Restricted stock and performance stock forfeited, Number of Shares of Restricted Stock | shares</t>
  </si>
  <si>
    <t>Restricted stock and performance stock outstanding, Ending balance, Number of Shares of Restricted Stock | shares</t>
  </si>
  <si>
    <t>Restricted stock and performance stock outstanding, Beginning balance, Weighted Average Grant Date Fair Value | $ / shares</t>
  </si>
  <si>
    <t>Restricted stock and performance stock granted, Weighted Average Grant Date Fair Value | $ / shares</t>
  </si>
  <si>
    <t>Restricted stock and performance stock vested, Weighted Average Grant Date Fair Value | $ / shares</t>
  </si>
  <si>
    <t>Restricted stock and performance stock forfeited, Weighted Average Grant Date Fair Value | $ / shares</t>
  </si>
  <si>
    <t>Restricted stock and performance stock outstanding, Ending balance, Weighted Average Grant Date Fair Value | $ / shares</t>
  </si>
  <si>
    <t>Income Taxes (Details) - USD ($) $ in Millions</t>
  </si>
  <si>
    <t>Effective tax rate</t>
  </si>
  <si>
    <t>6.10%</t>
  </si>
  <si>
    <t>5.00%</t>
  </si>
  <si>
    <t>Unrecognized tax benefits</t>
  </si>
  <si>
    <t>Minimum percentage realization for recognition of income tax position</t>
  </si>
  <si>
    <t>50.00%</t>
  </si>
  <si>
    <t>Total accrued interest relating to unrecognized tax benefits</t>
  </si>
  <si>
    <t>Fair Value Of Financial Instruments (Details) - USD ($) $ in Thousands</t>
  </si>
  <si>
    <t>Fair Value, Balance Sheet Grouping, Financial Statement Captions [Line Items]</t>
  </si>
  <si>
    <t>Carrying Amount [Member] | Fixed-Rate Term Loans [Member]</t>
  </si>
  <si>
    <t>Carrying Amount [Member] | Collateralized Financing Obligations [Member]</t>
  </si>
  <si>
    <t>Carrying Amount [Member] | Senior Secured Notes [Member]</t>
  </si>
  <si>
    <t>Carrying Amount [Member] | Asset Backed Notes [Member]</t>
  </si>
  <si>
    <t>Fair Value [Member]</t>
  </si>
  <si>
    <t>Fair Value [Member] | Fixed-Rate Term Loans [Member] | Level 2 [Member]</t>
  </si>
  <si>
    <t>Fair Value [Member] | Collateralized Financing Obligations [Member] | Level 2 [Member]</t>
  </si>
  <si>
    <t>Fair Value [Member] | Asset Backed Notes [Member] | Level 2 [Member]</t>
  </si>
  <si>
    <t>Variable Interest Entity, Primary Beneficiary [Member] | Carrying Amount [Member] | Term Loan [Member]</t>
  </si>
  <si>
    <t>Commitments And Contingencies (Details) $ in Millions</t>
  </si>
  <si>
    <t>Containers [Member]</t>
  </si>
  <si>
    <t>Purchase Commitment, Excluding Long-term Commitment [Line Items]</t>
  </si>
  <si>
    <t>Commitments to purchase rental equipment</t>
  </si>
  <si>
    <t>Stockholders’ Equity (Details) - USD ($) $ / shares in Units, $ in Thousands</t>
  </si>
  <si>
    <t>2 Months Ended</t>
  </si>
  <si>
    <t>Apr. 30, 2018</t>
  </si>
  <si>
    <t>Oct. 31, 2018</t>
  </si>
  <si>
    <t>May 31, 2018</t>
  </si>
  <si>
    <t>Oct. 31, 2017</t>
  </si>
  <si>
    <t>Class of Stock [Line Items]</t>
  </si>
  <si>
    <t>Shares authorized for repurchase</t>
  </si>
  <si>
    <t>Shares repurchased</t>
  </si>
  <si>
    <t>Shares remained available for repurchase</t>
  </si>
  <si>
    <t>Preferred shares, par value</t>
  </si>
  <si>
    <t>Common Stock A [Member]</t>
  </si>
  <si>
    <t>Authorized number of shares for issuance in offering program</t>
  </si>
  <si>
    <t>Authorized number of shares for issuance in offering program, additional shares</t>
  </si>
  <si>
    <t>Preferred shares issued</t>
  </si>
  <si>
    <t>Preferred shares dividend rate</t>
  </si>
  <si>
    <t>Preferred shares, liquidation preference</t>
  </si>
  <si>
    <t>Net proceeds from issuance of preferred shares</t>
  </si>
  <si>
    <t>Payments of underwriting discount</t>
  </si>
  <si>
    <t>Preferred shares issued, additional offering</t>
  </si>
  <si>
    <t>Net proceeds from issuance of preferred shares, additional offering</t>
  </si>
  <si>
    <t>Series A Preferred Stock ATM Offering Program [Member]</t>
  </si>
  <si>
    <t>Related Parties (Details)</t>
  </si>
  <si>
    <t>May 31, 2018$ / sharesshares</t>
  </si>
  <si>
    <t>Shares of common stock cancelled | shares</t>
  </si>
  <si>
    <t>Average price per share | $ / shares</t>
  </si>
  <si>
    <t>Discount percentage of closing price</t>
  </si>
  <si>
    <t>Segment And Geographic Information (Schedule Of Segment Information) (Details) - USD ($) $ in Thousands</t>
  </si>
  <si>
    <t>Segment Reporting Information [Line Items]</t>
  </si>
  <si>
    <t>Net interest and other expenses (income)</t>
  </si>
  <si>
    <t>Operating Segments [Member] | Container Leasing [Member]</t>
  </si>
  <si>
    <t>Operating Segments [Member] | Logistics [Member]</t>
  </si>
  <si>
    <t>Segment And Geographic Information (Summary Of Total Assets For Segments) (Details) - USD ($) $ in Thousands</t>
  </si>
  <si>
    <t>Segment Reporting, Asset Reconciling Item [Line Items]</t>
  </si>
  <si>
    <t>Operating Segments [Member]</t>
  </si>
  <si>
    <t>Operating Segments [Member] | Rail [Member]</t>
  </si>
  <si>
    <t>Includes goodwill of $15.8 million as of September 30, 2019 and December 31, 2018.</t>
  </si>
  <si>
    <t>Represents total assets related to discontinued operations, including assets held for sale of $284.8 million and $449.7 million as of September 30, 2019 and December 31, 2018, respectively.</t>
  </si>
  <si>
    <t>Segment And Geographic Information (Schedule Of Geographic Allocation Of Revenue) (Details) - USD ($) $ in Thousands</t>
  </si>
  <si>
    <t>Revenues from External Customers and Long-Lived Assets [Line Items]</t>
  </si>
  <si>
    <t>United States [Member]</t>
  </si>
  <si>
    <t>Switzerland [Member]</t>
  </si>
  <si>
    <t>France [Member]</t>
  </si>
  <si>
    <t>Korea [Member]</t>
  </si>
  <si>
    <t>Singapore [Member]</t>
  </si>
  <si>
    <t>Other Asia [Member]</t>
  </si>
  <si>
    <t>Other Europe [Member]</t>
  </si>
  <si>
    <t>Other International [Member]</t>
  </si>
  <si>
    <t>Earnings Per Share (Narrative) (Details) - shares</t>
  </si>
  <si>
    <t>Antidilutive Securities Excluded from Computation of Earnings Per Share [Line Items]</t>
  </si>
  <si>
    <t>Securities having antidilutive effect</t>
  </si>
  <si>
    <t>Earnings Per Share (Reconciliation Of Basic And Diluted Net Income Per Share) (Details) - USD ($) $ / shares in Units, $ in Thousands</t>
  </si>
  <si>
    <t>Weighted-average shares used in per share computation - basic</t>
  </si>
  <si>
    <t>Effect of dilutive securities: Stock options and restricted stock</t>
  </si>
  <si>
    <t>Weighted-average shares used in per share computation - dilut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00_);_(&quot;$ &quot;(#,##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7425754</v>
      </c>
    </row>
    <row r="15" spans="1:3">
      <c r="A15" s="4" t="s">
        <v>26</v>
      </c>
      <c r="B15" s="4" t="s">
        <v>12</v>
      </c>
    </row>
    <row r="16" spans="1:3">
      <c r="A16" s="4" t="s">
        <v>27</v>
      </c>
      <c r="B16" s="4" t="s">
        <v>12</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row>
    <row r="25" spans="1:3">
      <c r="A25" s="3" t="s">
        <v>4</v>
      </c>
    </row>
    <row r="26" spans="1:3">
      <c r="A26" s="4" t="s">
        <v>17</v>
      </c>
      <c r="B26" s="4" t="s">
        <v>43</v>
      </c>
    </row>
    <row r="27" spans="1:3">
      <c r="A27" s="4" t="s">
        <v>44</v>
      </c>
    </row>
    <row r="28" spans="1:3">
      <c r="A28" s="3" t="s">
        <v>4</v>
      </c>
    </row>
    <row r="29" spans="1:3">
      <c r="A29" s="4" t="s">
        <v>17</v>
      </c>
      <c r="B29"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70</v>
      </c>
      <c r="B1" s="2" t="s">
        <v>1</v>
      </c>
    </row>
    <row r="2" spans="1:2">
      <c r="B2" s="2" t="s">
        <v>2</v>
      </c>
    </row>
    <row r="3" spans="1:2">
      <c r="A3" s="3" t="s">
        <v>269</v>
      </c>
    </row>
    <row r="4" spans="1:2">
      <c r="A4" s="4" t="s">
        <v>70</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v>
      </c>
      <c r="C1" s="2" t="s">
        <v>2</v>
      </c>
      <c r="D1" s="2" t="s">
        <v>47</v>
      </c>
    </row>
    <row r="2" spans="1:4">
      <c r="A2" s="3" t="s">
        <v>48</v>
      </c>
    </row>
    <row r="3" spans="1:4">
      <c r="A3" s="4" t="s">
        <v>49</v>
      </c>
      <c r="C3" s="6" t="n">
        <v>93142</v>
      </c>
      <c r="D3" s="6" t="n">
        <v>95942</v>
      </c>
    </row>
    <row r="4" spans="1:4">
      <c r="A4" s="4" t="s">
        <v>50</v>
      </c>
      <c r="C4" s="5" t="n">
        <v>66977</v>
      </c>
      <c r="D4" s="5" t="n">
        <v>75975</v>
      </c>
    </row>
    <row r="5" spans="1:4">
      <c r="A5" s="4" t="s">
        <v>51</v>
      </c>
      <c r="C5" s="5" t="n">
        <v>284791</v>
      </c>
      <c r="D5" s="5" t="n">
        <v>449730</v>
      </c>
    </row>
    <row r="6" spans="1:4">
      <c r="A6" s="4" t="s">
        <v>52</v>
      </c>
      <c r="C6" s="5" t="n">
        <v>6394</v>
      </c>
      <c r="D6" s="5" t="n">
        <v>1525</v>
      </c>
    </row>
    <row r="7" spans="1:4">
      <c r="A7" s="4" t="s">
        <v>53</v>
      </c>
      <c r="C7" s="5" t="n">
        <v>499579</v>
      </c>
      <c r="D7" s="5" t="n">
        <v>668487</v>
      </c>
    </row>
    <row r="8" spans="1:4">
      <c r="A8" s="4" t="s">
        <v>54</v>
      </c>
      <c r="C8" s="5" t="n">
        <v>27755</v>
      </c>
      <c r="D8" s="5" t="n">
        <v>30668</v>
      </c>
    </row>
    <row r="9" spans="1:4">
      <c r="A9" s="4" t="s">
        <v>55</v>
      </c>
      <c r="C9" s="5" t="n">
        <v>1889266</v>
      </c>
      <c r="D9" s="5" t="n">
        <v>1816794</v>
      </c>
    </row>
    <row r="10" spans="1:4">
      <c r="A10" s="4" t="s">
        <v>56</v>
      </c>
      <c r="C10" s="5" t="n">
        <v>472790</v>
      </c>
      <c r="D10" s="5" t="n">
        <v>473792</v>
      </c>
    </row>
    <row r="11" spans="1:4">
      <c r="A11" s="4" t="s">
        <v>57</v>
      </c>
      <c r="C11" s="5" t="n">
        <v>31661</v>
      </c>
    </row>
    <row r="12" spans="1:4">
      <c r="A12" s="4" t="s">
        <v>58</v>
      </c>
      <c r="C12" s="5" t="n">
        <v>15794</v>
      </c>
      <c r="D12" s="5" t="n">
        <v>15794</v>
      </c>
    </row>
    <row r="13" spans="1:4">
      <c r="A13" s="4" t="s">
        <v>59</v>
      </c>
      <c r="C13" s="5" t="n">
        <v>4525</v>
      </c>
      <c r="D13" s="5" t="n">
        <v>5733</v>
      </c>
    </row>
    <row r="14" spans="1:4">
      <c r="A14" s="4" t="s">
        <v>60</v>
      </c>
      <c r="C14" s="5" t="n">
        <v>9364</v>
      </c>
      <c r="D14" s="5" t="n">
        <v>1349</v>
      </c>
    </row>
    <row r="15" spans="1:4">
      <c r="A15" s="4" t="s">
        <v>61</v>
      </c>
      <c r="B15" s="4" t="s">
        <v>62</v>
      </c>
      <c r="C15" s="5" t="n">
        <v>2950734</v>
      </c>
      <c r="D15" s="5" t="n">
        <v>3012617</v>
      </c>
    </row>
    <row r="16" spans="1:4">
      <c r="A16" s="3" t="s">
        <v>63</v>
      </c>
    </row>
    <row r="17" spans="1:4">
      <c r="A17" s="4" t="s">
        <v>64</v>
      </c>
      <c r="C17" s="5" t="n">
        <v>10668</v>
      </c>
      <c r="D17" s="5" t="n">
        <v>7371</v>
      </c>
    </row>
    <row r="18" spans="1:4">
      <c r="A18" s="4" t="s">
        <v>65</v>
      </c>
      <c r="C18" s="5" t="n">
        <v>25981</v>
      </c>
      <c r="D18" s="5" t="n">
        <v>25069</v>
      </c>
    </row>
    <row r="19" spans="1:4">
      <c r="A19" s="4" t="s">
        <v>66</v>
      </c>
      <c r="C19" s="5" t="n">
        <v>6355</v>
      </c>
      <c r="D19" s="5" t="n">
        <v>7573</v>
      </c>
    </row>
    <row r="20" spans="1:4">
      <c r="A20" s="4" t="s">
        <v>67</v>
      </c>
      <c r="C20" s="5" t="n">
        <v>309500</v>
      </c>
      <c r="D20" s="5" t="n">
        <v>311381</v>
      </c>
    </row>
    <row r="21" spans="1:4">
      <c r="A21" s="4" t="s">
        <v>68</v>
      </c>
      <c r="C21" s="5" t="n">
        <v>54202</v>
      </c>
      <c r="D21" s="5" t="n">
        <v>74139</v>
      </c>
    </row>
    <row r="22" spans="1:4">
      <c r="A22" s="4" t="s">
        <v>69</v>
      </c>
      <c r="C22" s="5" t="n">
        <v>406706</v>
      </c>
      <c r="D22" s="5" t="n">
        <v>425533</v>
      </c>
    </row>
    <row r="23" spans="1:4">
      <c r="A23" s="4" t="s">
        <v>70</v>
      </c>
      <c r="C23" s="5" t="n">
        <v>1819649</v>
      </c>
      <c r="D23" s="5" t="n">
        <v>1847633</v>
      </c>
    </row>
    <row r="24" spans="1:4">
      <c r="A24" s="4" t="s">
        <v>71</v>
      </c>
      <c r="C24" s="5" t="n">
        <v>33054</v>
      </c>
      <c r="D24" s="5" t="n">
        <v>38319</v>
      </c>
    </row>
    <row r="25" spans="1:4">
      <c r="A25" s="4" t="s">
        <v>72</v>
      </c>
      <c r="C25" s="5" t="n">
        <v>5333</v>
      </c>
    </row>
    <row r="26" spans="1:4">
      <c r="A26" s="4" t="s">
        <v>73</v>
      </c>
      <c r="B26" s="4" t="s">
        <v>74</v>
      </c>
      <c r="C26" s="5" t="n">
        <v>2264742</v>
      </c>
      <c r="D26" s="5" t="n">
        <v>2311485</v>
      </c>
    </row>
    <row r="27" spans="1:4">
      <c r="A27" s="3" t="s">
        <v>75</v>
      </c>
    </row>
    <row r="28" spans="1:4">
      <c r="A28" s="4" t="s">
        <v>76</v>
      </c>
      <c r="C28" s="5" t="n">
        <v>2</v>
      </c>
      <c r="D28" s="5" t="n">
        <v>2</v>
      </c>
    </row>
    <row r="29" spans="1:4">
      <c r="A29" s="4" t="s">
        <v>77</v>
      </c>
      <c r="C29" s="5" t="n">
        <v>101317</v>
      </c>
      <c r="D29" s="5" t="n">
        <v>132666</v>
      </c>
    </row>
    <row r="30" spans="1:4">
      <c r="A30" s="4" t="s">
        <v>78</v>
      </c>
      <c r="C30" s="5" t="n">
        <v>-6845</v>
      </c>
      <c r="D30" s="5" t="n">
        <v>-6513</v>
      </c>
    </row>
    <row r="31" spans="1:4">
      <c r="A31" s="4" t="s">
        <v>79</v>
      </c>
      <c r="C31" s="5" t="n">
        <v>487653</v>
      </c>
      <c r="D31" s="5" t="n">
        <v>471112</v>
      </c>
    </row>
    <row r="32" spans="1:4">
      <c r="A32" s="4" t="s">
        <v>80</v>
      </c>
      <c r="C32" s="5" t="n">
        <v>685992</v>
      </c>
      <c r="D32" s="5" t="n">
        <v>701132</v>
      </c>
    </row>
    <row r="33" spans="1:4">
      <c r="A33" s="4" t="s">
        <v>81</v>
      </c>
      <c r="C33" s="5" t="n">
        <v>2950734</v>
      </c>
      <c r="D33" s="5" t="n">
        <v>3012617</v>
      </c>
    </row>
    <row r="34" spans="1:4">
      <c r="A34" s="4" t="s">
        <v>42</v>
      </c>
    </row>
    <row r="35" spans="1:4">
      <c r="A35" s="3" t="s">
        <v>75</v>
      </c>
    </row>
    <row r="36" spans="1:4">
      <c r="A36" s="4" t="s">
        <v>82</v>
      </c>
      <c r="C36" s="5" t="n">
        <v>54990</v>
      </c>
      <c r="D36" s="5" t="n">
        <v>54990</v>
      </c>
    </row>
    <row r="37" spans="1:4">
      <c r="A37" s="4" t="s">
        <v>44</v>
      </c>
    </row>
    <row r="38" spans="1:4">
      <c r="A38" s="3" t="s">
        <v>75</v>
      </c>
    </row>
    <row r="39" spans="1:4">
      <c r="A39" s="4" t="s">
        <v>82</v>
      </c>
      <c r="C39" s="5" t="n">
        <v>48875</v>
      </c>
      <c r="D39" s="5" t="n">
        <v>48875</v>
      </c>
    </row>
    <row r="40" spans="1:4">
      <c r="A40" s="4" t="s">
        <v>83</v>
      </c>
    </row>
    <row r="41" spans="1:4">
      <c r="A41" s="3" t="s">
        <v>48</v>
      </c>
    </row>
    <row r="42" spans="1:4">
      <c r="A42" s="4" t="s">
        <v>84</v>
      </c>
      <c r="C42" s="5" t="n">
        <v>21503</v>
      </c>
      <c r="D42" s="5" t="n">
        <v>20104</v>
      </c>
    </row>
    <row r="43" spans="1:4">
      <c r="A43" s="4" t="s">
        <v>85</v>
      </c>
    </row>
    <row r="44" spans="1:4">
      <c r="A44" s="3" t="s">
        <v>48</v>
      </c>
    </row>
    <row r="45" spans="1:4">
      <c r="A45" s="4" t="s">
        <v>84</v>
      </c>
      <c r="C45" s="5" t="n">
        <v>26772</v>
      </c>
      <c r="D45" s="5" t="n">
        <v>25211</v>
      </c>
    </row>
    <row r="46" spans="1:4">
      <c r="A46" s="4" t="s">
        <v>55</v>
      </c>
      <c r="C46" s="5" t="n">
        <v>108323</v>
      </c>
      <c r="D46" s="5" t="n">
        <v>71958</v>
      </c>
    </row>
    <row r="47" spans="1:4">
      <c r="A47" s="4" t="s">
        <v>56</v>
      </c>
      <c r="C47" s="5" t="n">
        <v>6101</v>
      </c>
      <c r="D47" s="5" t="n">
        <v>13862</v>
      </c>
    </row>
    <row r="48" spans="1:4">
      <c r="A48" s="3" t="s">
        <v>63</v>
      </c>
    </row>
    <row r="49" spans="1:4">
      <c r="A49" s="4" t="s">
        <v>67</v>
      </c>
      <c r="C49" s="5" t="n">
        <v>28650</v>
      </c>
      <c r="D49" s="5" t="n">
        <v>41066</v>
      </c>
    </row>
    <row r="50" spans="1:4">
      <c r="A50" s="4" t="s">
        <v>70</v>
      </c>
      <c r="C50" s="6" t="n">
        <v>108487</v>
      </c>
      <c r="D50" s="6" t="n">
        <v>67615</v>
      </c>
    </row>
    <row r="51" spans="1:4"/>
    <row r="52" spans="1:4">
      <c r="A52" s="4" t="s">
        <v>62</v>
      </c>
      <c r="B52" s="4" t="s">
        <v>86</v>
      </c>
    </row>
    <row r="53" spans="1:4">
      <c r="A53" s="4" t="s">
        <v>74</v>
      </c>
      <c r="B53" s="4" t="s">
        <v>87</v>
      </c>
    </row>
  </sheetData>
  <mergeCells count="4">
    <mergeCell ref="A1:B1"/>
    <mergeCell ref="A51:C51"/>
    <mergeCell ref="B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43</v>
      </c>
    </row>
    <row r="4" spans="1:2">
      <c r="A4" s="4" t="s">
        <v>296</v>
      </c>
      <c r="B4" s="4" t="s">
        <v>297</v>
      </c>
    </row>
    <row r="5" spans="1:2">
      <c r="A5" s="4" t="s">
        <v>248</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46</v>
      </c>
    </row>
    <row r="4" spans="1:2">
      <c r="A4" s="4" t="s">
        <v>300</v>
      </c>
      <c r="B4" s="4" t="s">
        <v>301</v>
      </c>
    </row>
    <row r="5" spans="1:2">
      <c r="A5" s="4" t="s">
        <v>302</v>
      </c>
      <c r="B5" s="4" t="s">
        <v>303</v>
      </c>
    </row>
    <row r="6" spans="1:2">
      <c r="A6" s="4" t="s">
        <v>266</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v>
      </c>
      <c r="B1" s="2" t="s">
        <v>1</v>
      </c>
      <c r="C1" s="2" t="s">
        <v>89</v>
      </c>
    </row>
    <row r="2" spans="1:3">
      <c r="B2" s="2" t="s">
        <v>2</v>
      </c>
      <c r="C2" s="2" t="s">
        <v>47</v>
      </c>
    </row>
    <row r="3" spans="1:3">
      <c r="A3" s="3" t="s">
        <v>48</v>
      </c>
    </row>
    <row r="4" spans="1:3">
      <c r="A4" s="4" t="s">
        <v>90</v>
      </c>
      <c r="B4" s="6" t="n">
        <v>3626</v>
      </c>
      <c r="C4" s="6" t="n">
        <v>2042</v>
      </c>
    </row>
    <row r="5" spans="1:3">
      <c r="A5" s="4" t="s">
        <v>91</v>
      </c>
      <c r="B5" s="5" t="n">
        <v>1889266</v>
      </c>
      <c r="C5" s="5" t="n">
        <v>1816794</v>
      </c>
    </row>
    <row r="6" spans="1:3">
      <c r="A6" s="4" t="s">
        <v>92</v>
      </c>
      <c r="B6" s="5" t="n">
        <v>598545</v>
      </c>
      <c r="C6" s="5" t="n">
        <v>557559</v>
      </c>
    </row>
    <row r="7" spans="1:3">
      <c r="A7" s="4" t="s">
        <v>93</v>
      </c>
      <c r="B7" s="5" t="n">
        <v>472790</v>
      </c>
      <c r="C7" s="5" t="n">
        <v>473792</v>
      </c>
    </row>
    <row r="8" spans="1:3">
      <c r="A8" s="4" t="s">
        <v>94</v>
      </c>
      <c r="B8" s="5" t="n">
        <v>6605</v>
      </c>
      <c r="C8" s="5" t="n">
        <v>5397</v>
      </c>
    </row>
    <row r="9" spans="1:3">
      <c r="A9" s="3" t="s">
        <v>63</v>
      </c>
    </row>
    <row r="10" spans="1:3">
      <c r="A10" s="4" t="s">
        <v>67</v>
      </c>
      <c r="B10" s="5" t="n">
        <v>309500</v>
      </c>
      <c r="C10" s="5" t="n">
        <v>311381</v>
      </c>
    </row>
    <row r="11" spans="1:3">
      <c r="A11" s="4" t="s">
        <v>70</v>
      </c>
      <c r="B11" s="6" t="n">
        <v>1819649</v>
      </c>
      <c r="C11" s="6" t="n">
        <v>1847633</v>
      </c>
    </row>
    <row r="12" spans="1:3">
      <c r="A12" s="3" t="s">
        <v>75</v>
      </c>
    </row>
    <row r="13" spans="1:3">
      <c r="A13" s="4" t="s">
        <v>95</v>
      </c>
      <c r="B13" s="7" t="n">
        <v>0.0001</v>
      </c>
      <c r="C13" s="7" t="n">
        <v>0.0001</v>
      </c>
    </row>
    <row r="14" spans="1:3">
      <c r="A14" s="4" t="s">
        <v>96</v>
      </c>
      <c r="B14" s="5" t="n">
        <v>10000000</v>
      </c>
      <c r="C14" s="5" t="n">
        <v>10000000</v>
      </c>
    </row>
    <row r="15" spans="1:3">
      <c r="A15" s="4" t="s">
        <v>97</v>
      </c>
      <c r="B15" s="7" t="n">
        <v>0.0001</v>
      </c>
      <c r="C15" s="7" t="n">
        <v>0.0001</v>
      </c>
    </row>
    <row r="16" spans="1:3">
      <c r="A16" s="4" t="s">
        <v>98</v>
      </c>
      <c r="B16" s="5" t="n">
        <v>84000000</v>
      </c>
      <c r="C16" s="5" t="n">
        <v>84000000</v>
      </c>
    </row>
    <row r="17" spans="1:3">
      <c r="A17" s="4" t="s">
        <v>99</v>
      </c>
      <c r="B17" s="5" t="n">
        <v>17425754</v>
      </c>
      <c r="C17" s="5" t="n">
        <v>18764459</v>
      </c>
    </row>
    <row r="18" spans="1:3">
      <c r="A18" s="4" t="s">
        <v>100</v>
      </c>
      <c r="B18" s="5" t="n">
        <v>17425754</v>
      </c>
      <c r="C18" s="5" t="n">
        <v>18764459</v>
      </c>
    </row>
    <row r="19" spans="1:3">
      <c r="A19" s="4" t="s">
        <v>85</v>
      </c>
    </row>
    <row r="20" spans="1:3">
      <c r="A20" s="3" t="s">
        <v>48</v>
      </c>
    </row>
    <row r="21" spans="1:3">
      <c r="A21" s="4" t="s">
        <v>84</v>
      </c>
      <c r="B21" s="6" t="n">
        <v>26772</v>
      </c>
      <c r="C21" s="6" t="n">
        <v>25211</v>
      </c>
    </row>
    <row r="22" spans="1:3">
      <c r="A22" s="4" t="s">
        <v>91</v>
      </c>
      <c r="B22" s="5" t="n">
        <v>108323</v>
      </c>
      <c r="C22" s="5" t="n">
        <v>71958</v>
      </c>
    </row>
    <row r="23" spans="1:3">
      <c r="A23" s="4" t="s">
        <v>93</v>
      </c>
      <c r="B23" s="5" t="n">
        <v>6101</v>
      </c>
      <c r="C23" s="5" t="n">
        <v>13862</v>
      </c>
    </row>
    <row r="24" spans="1:3">
      <c r="A24" s="3" t="s">
        <v>63</v>
      </c>
    </row>
    <row r="25" spans="1:3">
      <c r="A25" s="4" t="s">
        <v>67</v>
      </c>
      <c r="B25" s="5" t="n">
        <v>28650</v>
      </c>
      <c r="C25" s="5" t="n">
        <v>41066</v>
      </c>
    </row>
    <row r="26" spans="1:3">
      <c r="A26" s="4" t="s">
        <v>70</v>
      </c>
      <c r="B26" s="6" t="n">
        <v>108487</v>
      </c>
      <c r="C26" s="6" t="n">
        <v>67615</v>
      </c>
    </row>
    <row r="27" spans="1:3">
      <c r="A27" s="4" t="s">
        <v>42</v>
      </c>
    </row>
    <row r="28" spans="1:3">
      <c r="A28" s="3" t="s">
        <v>75</v>
      </c>
    </row>
    <row r="29" spans="1:3">
      <c r="A29" s="4" t="s">
        <v>101</v>
      </c>
      <c r="B29" s="4" t="s">
        <v>102</v>
      </c>
      <c r="C29" s="4" t="s">
        <v>102</v>
      </c>
    </row>
    <row r="30" spans="1:3">
      <c r="A30" s="4" t="s">
        <v>103</v>
      </c>
      <c r="B30" s="5" t="n">
        <v>2199610</v>
      </c>
      <c r="C30" s="5" t="n">
        <v>2199610</v>
      </c>
    </row>
    <row r="31" spans="1:3">
      <c r="A31" s="4" t="s">
        <v>104</v>
      </c>
      <c r="B31" s="5" t="n">
        <v>2199610</v>
      </c>
      <c r="C31" s="5" t="n">
        <v>2199610</v>
      </c>
    </row>
    <row r="32" spans="1:3">
      <c r="A32" s="4" t="s">
        <v>44</v>
      </c>
    </row>
    <row r="33" spans="1:3">
      <c r="A33" s="3" t="s">
        <v>75</v>
      </c>
    </row>
    <row r="34" spans="1:3">
      <c r="A34" s="4" t="s">
        <v>101</v>
      </c>
      <c r="B34" s="4" t="s">
        <v>102</v>
      </c>
      <c r="C34" s="4" t="s">
        <v>102</v>
      </c>
    </row>
    <row r="35" spans="1:3">
      <c r="A35" s="4" t="s">
        <v>103</v>
      </c>
      <c r="B35" s="5" t="n">
        <v>1955000</v>
      </c>
      <c r="C35" s="5" t="n">
        <v>1955000</v>
      </c>
    </row>
    <row r="36" spans="1:3">
      <c r="A36" s="4" t="s">
        <v>104</v>
      </c>
      <c r="B36" s="5" t="n">
        <v>1955000</v>
      </c>
      <c r="C36" s="5" t="n">
        <v>195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24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255</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5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261</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6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26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35</v>
      </c>
      <c r="B1" s="2" t="s">
        <v>1</v>
      </c>
    </row>
    <row r="2" spans="1:2">
      <c r="B2" s="2" t="s">
        <v>2</v>
      </c>
    </row>
    <row r="3" spans="1:2">
      <c r="A3" s="3" t="s">
        <v>269</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7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43</v>
      </c>
      <c r="B1" s="2" t="s">
        <v>1</v>
      </c>
    </row>
    <row r="2" spans="1:2">
      <c r="B2" s="2" t="s">
        <v>2</v>
      </c>
    </row>
    <row r="3" spans="1:2">
      <c r="A3" s="3" t="s">
        <v>29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v>
      </c>
    </row>
    <row r="3" spans="1:2">
      <c r="A3" s="3" t="s">
        <v>293</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07570</v>
      </c>
      <c r="C4" s="6" t="n">
        <v>106693</v>
      </c>
      <c r="D4" s="6" t="n">
        <v>316373</v>
      </c>
      <c r="E4" s="6" t="n">
        <v>289549</v>
      </c>
    </row>
    <row r="5" spans="1:5">
      <c r="A5" s="3" t="s">
        <v>110</v>
      </c>
    </row>
    <row r="6" spans="1:5">
      <c r="A6" s="4" t="s">
        <v>111</v>
      </c>
      <c r="B6" s="5" t="n">
        <v>28750</v>
      </c>
      <c r="C6" s="5" t="n">
        <v>27735</v>
      </c>
      <c r="D6" s="5" t="n">
        <v>85819</v>
      </c>
      <c r="E6" s="5" t="n">
        <v>79016</v>
      </c>
    </row>
    <row r="7" spans="1:5">
      <c r="A7" s="4" t="s">
        <v>112</v>
      </c>
      <c r="B7" s="5" t="n">
        <v>4672</v>
      </c>
      <c r="C7" s="5" t="n">
        <v>2506</v>
      </c>
      <c r="D7" s="5" t="n">
        <v>12631</v>
      </c>
      <c r="E7" s="5" t="n">
        <v>5803</v>
      </c>
    </row>
    <row r="8" spans="1:5">
      <c r="A8" s="4" t="s">
        <v>113</v>
      </c>
      <c r="B8" s="5" t="n">
        <v>27037</v>
      </c>
      <c r="C8" s="5" t="n">
        <v>27541</v>
      </c>
      <c r="D8" s="5" t="n">
        <v>77647</v>
      </c>
      <c r="E8" s="5" t="n">
        <v>70536</v>
      </c>
    </row>
    <row r="9" spans="1:5">
      <c r="A9" s="4" t="s">
        <v>114</v>
      </c>
      <c r="B9" s="5" t="n">
        <v>-2411</v>
      </c>
      <c r="C9" s="5" t="n">
        <v>-2633</v>
      </c>
      <c r="D9" s="5" t="n">
        <v>-5436</v>
      </c>
      <c r="E9" s="5" t="n">
        <v>-7530</v>
      </c>
    </row>
    <row r="10" spans="1:5">
      <c r="A10" s="4" t="s">
        <v>115</v>
      </c>
      <c r="B10" s="5" t="n">
        <v>12702</v>
      </c>
      <c r="C10" s="5" t="n">
        <v>11895</v>
      </c>
      <c r="D10" s="5" t="n">
        <v>38110</v>
      </c>
      <c r="E10" s="5" t="n">
        <v>33445</v>
      </c>
    </row>
    <row r="11" spans="1:5">
      <c r="A11" s="4" t="s">
        <v>116</v>
      </c>
      <c r="B11" s="5" t="n">
        <v>70750</v>
      </c>
      <c r="C11" s="5" t="n">
        <v>67044</v>
      </c>
      <c r="D11" s="5" t="n">
        <v>208771</v>
      </c>
      <c r="E11" s="5" t="n">
        <v>181270</v>
      </c>
    </row>
    <row r="12" spans="1:5">
      <c r="A12" s="4" t="s">
        <v>117</v>
      </c>
      <c r="B12" s="5" t="n">
        <v>36820</v>
      </c>
      <c r="C12" s="5" t="n">
        <v>39649</v>
      </c>
      <c r="D12" s="5" t="n">
        <v>107602</v>
      </c>
      <c r="E12" s="5" t="n">
        <v>108279</v>
      </c>
    </row>
    <row r="13" spans="1:5">
      <c r="A13" s="3" t="s">
        <v>118</v>
      </c>
    </row>
    <row r="14" spans="1:5">
      <c r="A14" s="4" t="s">
        <v>119</v>
      </c>
      <c r="B14" s="5" t="n">
        <v>20123</v>
      </c>
      <c r="C14" s="5" t="n">
        <v>15811</v>
      </c>
      <c r="D14" s="5" t="n">
        <v>60049</v>
      </c>
      <c r="E14" s="5" t="n">
        <v>43758</v>
      </c>
    </row>
    <row r="15" spans="1:5">
      <c r="A15" s="4" t="s">
        <v>120</v>
      </c>
      <c r="B15" s="5" t="n">
        <v>380</v>
      </c>
      <c r="C15" s="5" t="n">
        <v>116</v>
      </c>
      <c r="D15" s="5" t="n">
        <v>537</v>
      </c>
      <c r="E15" s="5" t="n">
        <v>510</v>
      </c>
    </row>
    <row r="16" spans="1:5">
      <c r="A16" s="4" t="s">
        <v>121</v>
      </c>
      <c r="B16" s="5" t="n">
        <v>20503</v>
      </c>
      <c r="C16" s="5" t="n">
        <v>15927</v>
      </c>
      <c r="D16" s="5" t="n">
        <v>60586</v>
      </c>
      <c r="E16" s="5" t="n">
        <v>44268</v>
      </c>
    </row>
    <row r="17" spans="1:5">
      <c r="A17" s="4" t="s">
        <v>122</v>
      </c>
      <c r="B17" s="5" t="n">
        <v>16317</v>
      </c>
      <c r="C17" s="5" t="n">
        <v>23722</v>
      </c>
      <c r="D17" s="5" t="n">
        <v>47016</v>
      </c>
      <c r="E17" s="5" t="n">
        <v>64011</v>
      </c>
    </row>
    <row r="18" spans="1:5">
      <c r="A18" s="4" t="s">
        <v>123</v>
      </c>
      <c r="B18" s="5" t="n">
        <v>1152</v>
      </c>
      <c r="C18" s="5" t="n">
        <v>1403</v>
      </c>
      <c r="D18" s="5" t="n">
        <v>2871</v>
      </c>
      <c r="E18" s="5" t="n">
        <v>3197</v>
      </c>
    </row>
    <row r="19" spans="1:5">
      <c r="A19" s="4" t="s">
        <v>124</v>
      </c>
      <c r="B19" s="5" t="n">
        <v>15165</v>
      </c>
      <c r="C19" s="5" t="n">
        <v>22319</v>
      </c>
      <c r="D19" s="5" t="n">
        <v>44145</v>
      </c>
      <c r="E19" s="5" t="n">
        <v>60814</v>
      </c>
    </row>
    <row r="20" spans="1:5">
      <c r="A20" s="4" t="s">
        <v>125</v>
      </c>
      <c r="B20" s="5" t="n">
        <v>-19912</v>
      </c>
      <c r="C20" s="5" t="n">
        <v>-565</v>
      </c>
      <c r="D20" s="5" t="n">
        <v>-20983</v>
      </c>
      <c r="E20" s="5" t="n">
        <v>-1625</v>
      </c>
    </row>
    <row r="21" spans="1:5">
      <c r="A21" s="4" t="s">
        <v>126</v>
      </c>
      <c r="B21" s="5" t="n">
        <v>-4747</v>
      </c>
      <c r="C21" s="5" t="n">
        <v>21754</v>
      </c>
      <c r="D21" s="5" t="n">
        <v>23162</v>
      </c>
      <c r="E21" s="5" t="n">
        <v>59189</v>
      </c>
    </row>
    <row r="22" spans="1:5">
      <c r="A22" s="4" t="s">
        <v>127</v>
      </c>
      <c r="B22" s="5" t="n">
        <v>2207</v>
      </c>
      <c r="C22" s="5" t="n">
        <v>1748</v>
      </c>
      <c r="D22" s="5" t="n">
        <v>6621</v>
      </c>
      <c r="E22" s="5" t="n">
        <v>2917</v>
      </c>
    </row>
    <row r="23" spans="1:5">
      <c r="A23" s="4" t="s">
        <v>128</v>
      </c>
      <c r="B23" s="5" t="n">
        <v>-6954</v>
      </c>
      <c r="C23" s="5" t="n">
        <v>20006</v>
      </c>
      <c r="D23" s="5" t="n">
        <v>16541</v>
      </c>
      <c r="E23" s="5" t="n">
        <v>56272</v>
      </c>
    </row>
    <row r="24" spans="1:5">
      <c r="A24" s="3" t="s">
        <v>129</v>
      </c>
    </row>
    <row r="25" spans="1:5">
      <c r="A25" s="4" t="s">
        <v>130</v>
      </c>
      <c r="B25" s="5" t="n">
        <v>12958</v>
      </c>
      <c r="C25" s="5" t="n">
        <v>20571</v>
      </c>
      <c r="D25" s="5" t="n">
        <v>37524</v>
      </c>
      <c r="E25" s="5" t="n">
        <v>57897</v>
      </c>
    </row>
    <row r="26" spans="1:5">
      <c r="A26" s="4" t="s">
        <v>131</v>
      </c>
      <c r="B26" s="6" t="n">
        <v>-19912</v>
      </c>
      <c r="C26" s="6" t="n">
        <v>-565</v>
      </c>
      <c r="D26" s="6" t="n">
        <v>-20983</v>
      </c>
      <c r="E26" s="6" t="n">
        <v>-1625</v>
      </c>
    </row>
    <row r="27" spans="1:5">
      <c r="A27" s="3" t="s">
        <v>132</v>
      </c>
    </row>
    <row r="28" spans="1:5">
      <c r="A28" s="4" t="s">
        <v>133</v>
      </c>
      <c r="B28" s="8" t="n">
        <v>0.75</v>
      </c>
      <c r="C28" s="8" t="n">
        <v>1.07</v>
      </c>
      <c r="D28" s="8" t="n">
        <v>2.1</v>
      </c>
      <c r="E28" s="8" t="n">
        <v>2.93</v>
      </c>
    </row>
    <row r="29" spans="1:5">
      <c r="A29" s="4" t="s">
        <v>134</v>
      </c>
      <c r="B29" s="9" t="n">
        <v>-1.15</v>
      </c>
      <c r="C29" s="9" t="n">
        <v>-0.03</v>
      </c>
      <c r="D29" s="9" t="n">
        <v>-1.17</v>
      </c>
      <c r="E29" s="9" t="n">
        <v>-0.08</v>
      </c>
    </row>
    <row r="30" spans="1:5">
      <c r="A30" s="4" t="s">
        <v>135</v>
      </c>
      <c r="B30" s="9" t="n">
        <v>-0.4</v>
      </c>
      <c r="C30" s="9" t="n">
        <v>1.04</v>
      </c>
      <c r="D30" s="9" t="n">
        <v>0.93</v>
      </c>
      <c r="E30" s="9" t="n">
        <v>2.85</v>
      </c>
    </row>
    <row r="31" spans="1:5">
      <c r="A31" s="3" t="s">
        <v>136</v>
      </c>
    </row>
    <row r="32" spans="1:5">
      <c r="A32" s="4" t="s">
        <v>133</v>
      </c>
      <c r="B32" s="9" t="n">
        <v>0.74</v>
      </c>
      <c r="C32" s="9" t="n">
        <v>1.06</v>
      </c>
      <c r="D32" s="9" t="n">
        <v>2.07</v>
      </c>
      <c r="E32" s="9" t="n">
        <v>2.9</v>
      </c>
    </row>
    <row r="33" spans="1:5">
      <c r="A33" s="4" t="s">
        <v>134</v>
      </c>
      <c r="B33" s="9" t="n">
        <v>-1.14</v>
      </c>
      <c r="C33" s="9" t="n">
        <v>-0.03</v>
      </c>
      <c r="D33" s="9" t="n">
        <v>-1.16</v>
      </c>
      <c r="E33" s="9" t="n">
        <v>-0.09</v>
      </c>
    </row>
    <row r="34" spans="1:5">
      <c r="A34" s="4" t="s">
        <v>137</v>
      </c>
      <c r="B34" s="8" t="n">
        <v>-0.4</v>
      </c>
      <c r="C34" s="8" t="n">
        <v>1.03</v>
      </c>
      <c r="D34" s="8" t="n">
        <v>0.91</v>
      </c>
      <c r="E34" s="8" t="n">
        <v>2.81</v>
      </c>
    </row>
    <row r="35" spans="1:5">
      <c r="A35" s="3" t="s">
        <v>138</v>
      </c>
    </row>
    <row r="36" spans="1:5">
      <c r="A36" s="4" t="s">
        <v>132</v>
      </c>
      <c r="B36" s="5" t="n">
        <v>17330000</v>
      </c>
      <c r="C36" s="5" t="n">
        <v>19214000</v>
      </c>
      <c r="D36" s="5" t="n">
        <v>17850000</v>
      </c>
      <c r="E36" s="5" t="n">
        <v>19741000</v>
      </c>
    </row>
    <row r="37" spans="1:5">
      <c r="A37" s="4" t="s">
        <v>136</v>
      </c>
      <c r="B37" s="5" t="n">
        <v>17525000</v>
      </c>
      <c r="C37" s="5" t="n">
        <v>19492000</v>
      </c>
      <c r="D37" s="5" t="n">
        <v>18122000</v>
      </c>
      <c r="E37" s="5" t="n">
        <v>19997000</v>
      </c>
    </row>
    <row r="38" spans="1:5">
      <c r="A38" s="4" t="s">
        <v>139</v>
      </c>
    </row>
    <row r="39" spans="1:5">
      <c r="A39" s="3" t="s">
        <v>108</v>
      </c>
    </row>
    <row r="40" spans="1:5">
      <c r="A40" s="4" t="s">
        <v>109</v>
      </c>
      <c r="B40" s="6" t="n">
        <v>77300</v>
      </c>
      <c r="C40" s="6" t="n">
        <v>75331</v>
      </c>
      <c r="D40" s="6" t="n">
        <v>228585</v>
      </c>
      <c r="E40" s="6" t="n">
        <v>208298</v>
      </c>
    </row>
    <row r="41" spans="1:5">
      <c r="A41" s="4" t="s">
        <v>140</v>
      </c>
    </row>
    <row r="42" spans="1:5">
      <c r="A42" s="3" t="s">
        <v>108</v>
      </c>
    </row>
    <row r="43" spans="1:5">
      <c r="A43" s="4" t="s">
        <v>109</v>
      </c>
      <c r="B43" s="6" t="n">
        <v>30270</v>
      </c>
      <c r="C43" s="6" t="n">
        <v>31362</v>
      </c>
      <c r="D43" s="6" t="n">
        <v>87788</v>
      </c>
      <c r="E43" s="6" t="n">
        <v>812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53</v>
      </c>
      <c r="B1" s="2" t="s">
        <v>354</v>
      </c>
      <c r="D1" s="2" t="s">
        <v>1</v>
      </c>
      <c r="E1" s="2" t="s">
        <v>89</v>
      </c>
    </row>
    <row r="2" spans="1:5">
      <c r="B2" s="2" t="s">
        <v>355</v>
      </c>
      <c r="C2" s="2" t="s">
        <v>184</v>
      </c>
      <c r="D2" s="2" t="s">
        <v>2</v>
      </c>
      <c r="E2" s="2" t="s">
        <v>47</v>
      </c>
    </row>
    <row r="3" spans="1:5">
      <c r="A3" s="4" t="s">
        <v>42</v>
      </c>
    </row>
    <row r="4" spans="1:5">
      <c r="A4" s="3" t="s">
        <v>356</v>
      </c>
    </row>
    <row r="5" spans="1:5">
      <c r="A5" s="4" t="s">
        <v>101</v>
      </c>
      <c r="C5" s="4" t="s">
        <v>102</v>
      </c>
      <c r="D5" s="4" t="s">
        <v>102</v>
      </c>
      <c r="E5" s="4" t="s">
        <v>102</v>
      </c>
    </row>
    <row r="6" spans="1:5">
      <c r="A6" s="4" t="s">
        <v>44</v>
      </c>
    </row>
    <row r="7" spans="1:5">
      <c r="A7" s="3" t="s">
        <v>356</v>
      </c>
    </row>
    <row r="8" spans="1:5">
      <c r="A8" s="4" t="s">
        <v>101</v>
      </c>
      <c r="B8" s="4" t="s">
        <v>102</v>
      </c>
      <c r="D8" s="4" t="s">
        <v>102</v>
      </c>
      <c r="E8" s="4" t="s">
        <v>1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58</v>
      </c>
    </row>
    <row r="2" spans="1:3">
      <c r="A2" s="3" t="s">
        <v>359</v>
      </c>
    </row>
    <row r="3" spans="1:3">
      <c r="A3" s="4" t="s">
        <v>360</v>
      </c>
      <c r="B3" s="6" t="n">
        <v>7746</v>
      </c>
    </row>
    <row r="4" spans="1:3">
      <c r="A4" s="4" t="s">
        <v>361</v>
      </c>
    </row>
    <row r="5" spans="1:3">
      <c r="A5" s="3" t="s">
        <v>359</v>
      </c>
    </row>
    <row r="6" spans="1:3">
      <c r="A6" s="4" t="s">
        <v>362</v>
      </c>
      <c r="C6" s="6" t="n">
        <v>3700</v>
      </c>
    </row>
    <row r="7" spans="1:3">
      <c r="A7" s="4" t="s">
        <v>360</v>
      </c>
      <c r="C7" s="6" t="n">
        <v>4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06</v>
      </c>
    </row>
    <row r="2" spans="1:4">
      <c r="B2" s="2" t="s">
        <v>181</v>
      </c>
      <c r="C2" s="2" t="s">
        <v>2</v>
      </c>
      <c r="D2" s="2" t="s">
        <v>47</v>
      </c>
    </row>
    <row r="3" spans="1:4">
      <c r="A3" s="3" t="s">
        <v>364</v>
      </c>
    </row>
    <row r="4" spans="1:4">
      <c r="A4" s="4" t="s">
        <v>365</v>
      </c>
      <c r="B4" s="6" t="n">
        <v>7300</v>
      </c>
    </row>
    <row r="5" spans="1:4">
      <c r="A5" s="4" t="s">
        <v>366</v>
      </c>
    </row>
    <row r="6" spans="1:4">
      <c r="A6" s="3" t="s">
        <v>364</v>
      </c>
    </row>
    <row r="7" spans="1:4">
      <c r="A7" s="4" t="s">
        <v>367</v>
      </c>
      <c r="C7" s="6" t="n">
        <v>284791</v>
      </c>
      <c r="D7" s="6" t="n">
        <v>449730</v>
      </c>
    </row>
    <row r="8" spans="1:4">
      <c r="A8" s="4" t="s">
        <v>368</v>
      </c>
      <c r="C8" s="6" t="n">
        <v>256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47</v>
      </c>
    </row>
    <row r="2" spans="1:3">
      <c r="A2" s="3" t="s">
        <v>364</v>
      </c>
    </row>
    <row r="3" spans="1:3">
      <c r="A3" s="4" t="s">
        <v>370</v>
      </c>
      <c r="B3" s="6" t="n">
        <v>315868</v>
      </c>
      <c r="C3" s="6" t="n">
        <v>448466</v>
      </c>
    </row>
    <row r="4" spans="1:3">
      <c r="A4" s="4" t="s">
        <v>371</v>
      </c>
      <c r="B4" s="5" t="n">
        <v>1878</v>
      </c>
      <c r="C4" s="5" t="n">
        <v>1264</v>
      </c>
    </row>
    <row r="5" spans="1:3">
      <c r="A5" s="4" t="s">
        <v>372</v>
      </c>
      <c r="B5" s="5" t="n">
        <v>-7323</v>
      </c>
    </row>
    <row r="6" spans="1:3">
      <c r="A6" s="4" t="s">
        <v>368</v>
      </c>
      <c r="B6" s="5" t="n">
        <v>-25632</v>
      </c>
    </row>
    <row r="7" spans="1:3">
      <c r="A7" s="4" t="s">
        <v>51</v>
      </c>
      <c r="B7" s="6" t="n">
        <v>284791</v>
      </c>
      <c r="C7" s="6" t="n">
        <v>4497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106</v>
      </c>
      <c r="D1" s="2" t="s">
        <v>1</v>
      </c>
    </row>
    <row r="2" spans="1:5">
      <c r="B2" s="2" t="s">
        <v>2</v>
      </c>
      <c r="C2" s="2" t="s">
        <v>107</v>
      </c>
      <c r="D2" s="2" t="s">
        <v>2</v>
      </c>
      <c r="E2" s="2" t="s">
        <v>107</v>
      </c>
    </row>
    <row r="3" spans="1:5">
      <c r="A3" s="3" t="s">
        <v>249</v>
      </c>
    </row>
    <row r="4" spans="1:5">
      <c r="A4" s="4" t="s">
        <v>374</v>
      </c>
      <c r="B4" s="6" t="n">
        <v>5871</v>
      </c>
      <c r="C4" s="6" t="n">
        <v>8759</v>
      </c>
      <c r="D4" s="6" t="n">
        <v>20214</v>
      </c>
      <c r="E4" s="6" t="n">
        <v>26982</v>
      </c>
    </row>
    <row r="5" spans="1:5">
      <c r="A5" s="4" t="s">
        <v>111</v>
      </c>
      <c r="C5" s="5" t="n">
        <v>3537</v>
      </c>
      <c r="D5" s="5" t="n">
        <v>5248</v>
      </c>
      <c r="E5" s="5" t="n">
        <v>10505</v>
      </c>
    </row>
    <row r="6" spans="1:5">
      <c r="A6" s="4" t="s">
        <v>112</v>
      </c>
      <c r="B6" s="5" t="n">
        <v>3453</v>
      </c>
      <c r="C6" s="5" t="n">
        <v>1008</v>
      </c>
      <c r="D6" s="5" t="n">
        <v>5813</v>
      </c>
      <c r="E6" s="5" t="n">
        <v>4424</v>
      </c>
    </row>
    <row r="7" spans="1:5">
      <c r="A7" s="4" t="s">
        <v>375</v>
      </c>
      <c r="B7" s="5" t="n">
        <v>-757</v>
      </c>
      <c r="C7" s="5" t="n">
        <v>8</v>
      </c>
      <c r="D7" s="5" t="n">
        <v>-9418</v>
      </c>
      <c r="E7" s="5" t="n">
        <v>-9</v>
      </c>
    </row>
    <row r="8" spans="1:5">
      <c r="A8" s="4" t="s">
        <v>115</v>
      </c>
      <c r="B8" s="5" t="n">
        <v>620</v>
      </c>
      <c r="C8" s="5" t="n">
        <v>974</v>
      </c>
      <c r="D8" s="5" t="n">
        <v>2977</v>
      </c>
      <c r="E8" s="5" t="n">
        <v>2825</v>
      </c>
    </row>
    <row r="9" spans="1:5">
      <c r="A9" s="4" t="s">
        <v>116</v>
      </c>
      <c r="B9" s="5" t="n">
        <v>3316</v>
      </c>
      <c r="C9" s="5" t="n">
        <v>5527</v>
      </c>
      <c r="D9" s="5" t="n">
        <v>4620</v>
      </c>
      <c r="E9" s="5" t="n">
        <v>17745</v>
      </c>
    </row>
    <row r="10" spans="1:5">
      <c r="A10" s="4" t="s">
        <v>117</v>
      </c>
      <c r="B10" s="5" t="n">
        <v>2555</v>
      </c>
      <c r="C10" s="5" t="n">
        <v>3232</v>
      </c>
      <c r="D10" s="5" t="n">
        <v>15594</v>
      </c>
      <c r="E10" s="5" t="n">
        <v>9237</v>
      </c>
    </row>
    <row r="11" spans="1:5">
      <c r="A11" s="4" t="s">
        <v>376</v>
      </c>
      <c r="B11" s="5" t="n">
        <v>2975</v>
      </c>
      <c r="C11" s="5" t="n">
        <v>3972</v>
      </c>
      <c r="D11" s="5" t="n">
        <v>10104</v>
      </c>
      <c r="E11" s="5" t="n">
        <v>11364</v>
      </c>
    </row>
    <row r="12" spans="1:5">
      <c r="A12" s="4" t="s">
        <v>377</v>
      </c>
      <c r="B12" s="5" t="n">
        <v>-420</v>
      </c>
      <c r="C12" s="5" t="n">
        <v>-740</v>
      </c>
      <c r="D12" s="5" t="n">
        <v>5490</v>
      </c>
      <c r="E12" s="5" t="n">
        <v>-2127</v>
      </c>
    </row>
    <row r="13" spans="1:5">
      <c r="A13" s="4" t="s">
        <v>378</v>
      </c>
      <c r="B13" s="5" t="n">
        <v>25632</v>
      </c>
      <c r="D13" s="5" t="n">
        <v>32955</v>
      </c>
    </row>
    <row r="14" spans="1:5">
      <c r="A14" s="4" t="s">
        <v>379</v>
      </c>
      <c r="B14" s="5" t="n">
        <v>-26052</v>
      </c>
      <c r="C14" s="5" t="n">
        <v>-740</v>
      </c>
      <c r="D14" s="5" t="n">
        <v>-27465</v>
      </c>
      <c r="E14" s="5" t="n">
        <v>-2127</v>
      </c>
    </row>
    <row r="15" spans="1:5">
      <c r="A15" s="4" t="s">
        <v>380</v>
      </c>
      <c r="B15" s="5" t="n">
        <v>-6140</v>
      </c>
      <c r="C15" s="5" t="n">
        <v>-175</v>
      </c>
      <c r="D15" s="5" t="n">
        <v>-6482</v>
      </c>
      <c r="E15" s="5" t="n">
        <v>-502</v>
      </c>
    </row>
    <row r="16" spans="1:5">
      <c r="A16" s="4" t="s">
        <v>131</v>
      </c>
      <c r="B16" s="6" t="n">
        <v>-19912</v>
      </c>
      <c r="C16" s="6" t="n">
        <v>-565</v>
      </c>
      <c r="D16" s="6" t="n">
        <v>-20983</v>
      </c>
      <c r="E16" s="6" t="n">
        <v>-16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 customWidth="1" max="5" min="5" width="25"/>
    <col customWidth="1" max="6" min="6" width="21"/>
    <col customWidth="1" max="7" min="7" width="21"/>
  </cols>
  <sheetData>
    <row r="1" spans="1:7">
      <c r="A1" s="1" t="s">
        <v>381</v>
      </c>
      <c r="B1" s="2" t="s">
        <v>106</v>
      </c>
      <c r="D1" s="2" t="s">
        <v>1</v>
      </c>
    </row>
    <row r="2" spans="1:7">
      <c r="B2" s="2" t="s">
        <v>382</v>
      </c>
      <c r="C2" s="2" t="s">
        <v>383</v>
      </c>
      <c r="D2" s="2" t="s">
        <v>382</v>
      </c>
      <c r="E2" s="2" t="s">
        <v>383</v>
      </c>
      <c r="F2" s="2" t="s">
        <v>384</v>
      </c>
      <c r="G2" s="2" t="s">
        <v>385</v>
      </c>
    </row>
    <row r="3" spans="1:7">
      <c r="A3" s="3" t="s">
        <v>386</v>
      </c>
    </row>
    <row r="4" spans="1:7">
      <c r="A4" s="4" t="s">
        <v>387</v>
      </c>
      <c r="B4" s="6" t="n">
        <v>1889266000</v>
      </c>
      <c r="D4" s="6" t="n">
        <v>1889266000</v>
      </c>
      <c r="F4" s="6" t="n">
        <v>1816794000</v>
      </c>
    </row>
    <row r="5" spans="1:7">
      <c r="A5" s="4" t="s">
        <v>85</v>
      </c>
    </row>
    <row r="6" spans="1:7">
      <c r="A6" s="3" t="s">
        <v>386</v>
      </c>
    </row>
    <row r="7" spans="1:7">
      <c r="A7" s="4" t="s">
        <v>387</v>
      </c>
      <c r="B7" s="5" t="n">
        <v>108323000</v>
      </c>
      <c r="D7" s="5" t="n">
        <v>108323000</v>
      </c>
      <c r="F7" s="5" t="n">
        <v>71958000</v>
      </c>
    </row>
    <row r="8" spans="1:7">
      <c r="A8" s="4" t="s">
        <v>84</v>
      </c>
      <c r="B8" s="5" t="n">
        <v>26772000</v>
      </c>
      <c r="C8" s="6" t="n">
        <v>23779000</v>
      </c>
      <c r="D8" s="5" t="n">
        <v>26772000</v>
      </c>
      <c r="E8" s="6" t="n">
        <v>23779000</v>
      </c>
      <c r="F8" s="6" t="n">
        <v>25211000</v>
      </c>
      <c r="G8" s="6" t="n">
        <v>20685000</v>
      </c>
    </row>
    <row r="9" spans="1:7">
      <c r="A9" s="4" t="s">
        <v>388</v>
      </c>
    </row>
    <row r="10" spans="1:7">
      <c r="A10" s="3" t="s">
        <v>386</v>
      </c>
    </row>
    <row r="11" spans="1:7">
      <c r="A11" s="4" t="s">
        <v>389</v>
      </c>
      <c r="B11" s="5" t="n">
        <v>99400000</v>
      </c>
      <c r="D11" s="5" t="n">
        <v>99400000</v>
      </c>
    </row>
    <row r="12" spans="1:7">
      <c r="A12" s="4" t="s">
        <v>390</v>
      </c>
    </row>
    <row r="13" spans="1:7">
      <c r="A13" s="3" t="s">
        <v>386</v>
      </c>
    </row>
    <row r="14" spans="1:7">
      <c r="A14" s="4" t="s">
        <v>389</v>
      </c>
      <c r="B14" s="6" t="n">
        <v>37800000</v>
      </c>
      <c r="D14" s="6" t="n">
        <v>37800000</v>
      </c>
    </row>
    <row r="15" spans="1:7">
      <c r="A15" s="4" t="s">
        <v>391</v>
      </c>
    </row>
    <row r="16" spans="1:7">
      <c r="A16" s="3" t="s">
        <v>386</v>
      </c>
    </row>
    <row r="17" spans="1:7">
      <c r="A17" s="4" t="s">
        <v>392</v>
      </c>
      <c r="D17" s="5" t="n">
        <v>2</v>
      </c>
    </row>
    <row r="18" spans="1:7">
      <c r="A18" s="4" t="s">
        <v>393</v>
      </c>
      <c r="B18" s="5" t="n">
        <v>0</v>
      </c>
      <c r="C18" s="5" t="n">
        <v>0</v>
      </c>
      <c r="D18" s="5" t="n">
        <v>0</v>
      </c>
      <c r="E18" s="5" t="n">
        <v>0</v>
      </c>
    </row>
    <row r="19" spans="1:7">
      <c r="A19" s="4" t="s">
        <v>387</v>
      </c>
      <c r="B19" s="6" t="n">
        <v>114400000</v>
      </c>
      <c r="D19" s="6" t="n">
        <v>114400000</v>
      </c>
    </row>
    <row r="20" spans="1:7">
      <c r="A20" s="4" t="s">
        <v>84</v>
      </c>
      <c r="B20" s="5" t="n">
        <v>26800000</v>
      </c>
      <c r="D20" s="5" t="n">
        <v>26800000</v>
      </c>
    </row>
    <row r="21" spans="1:7">
      <c r="A21" s="4" t="s">
        <v>394</v>
      </c>
      <c r="D21" s="5" t="n">
        <v>0</v>
      </c>
    </row>
    <row r="22" spans="1:7">
      <c r="A22" s="4" t="s">
        <v>395</v>
      </c>
      <c r="B22" s="6" t="n">
        <v>65000000</v>
      </c>
      <c r="C22" s="6" t="n">
        <v>14600000</v>
      </c>
      <c r="D22" s="6" t="n">
        <v>65000000</v>
      </c>
      <c r="E22" s="6" t="n">
        <v>298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47</v>
      </c>
    </row>
    <row r="2" spans="1:3">
      <c r="A2" s="3" t="s">
        <v>397</v>
      </c>
    </row>
    <row r="3" spans="1:3">
      <c r="A3" s="4" t="s">
        <v>398</v>
      </c>
      <c r="B3" s="6" t="n">
        <v>2487811</v>
      </c>
      <c r="C3" s="6" t="n">
        <v>2374353</v>
      </c>
    </row>
    <row r="4" spans="1:3">
      <c r="A4" s="4" t="s">
        <v>399</v>
      </c>
      <c r="B4" s="5" t="n">
        <v>-598545</v>
      </c>
      <c r="C4" s="5" t="n">
        <v>-557559</v>
      </c>
    </row>
    <row r="5" spans="1:3">
      <c r="A5" s="4" t="s">
        <v>400</v>
      </c>
      <c r="B5" s="5" t="n">
        <v>1889266</v>
      </c>
      <c r="C5" s="5" t="n">
        <v>1816794</v>
      </c>
    </row>
    <row r="6" spans="1:3">
      <c r="A6" s="4" t="s">
        <v>401</v>
      </c>
    </row>
    <row r="7" spans="1:3">
      <c r="A7" s="3" t="s">
        <v>397</v>
      </c>
    </row>
    <row r="8" spans="1:3">
      <c r="A8" s="4" t="s">
        <v>398</v>
      </c>
      <c r="B8" s="5" t="n">
        <v>1966688</v>
      </c>
      <c r="C8" s="5" t="n">
        <v>1840304</v>
      </c>
    </row>
    <row r="9" spans="1:3">
      <c r="A9" s="4" t="s">
        <v>402</v>
      </c>
    </row>
    <row r="10" spans="1:3">
      <c r="A10" s="3" t="s">
        <v>397</v>
      </c>
    </row>
    <row r="11" spans="1:3">
      <c r="A11" s="4" t="s">
        <v>398</v>
      </c>
      <c r="B11" s="5" t="n">
        <v>298202</v>
      </c>
      <c r="C11" s="5" t="n">
        <v>341983</v>
      </c>
    </row>
    <row r="12" spans="1:3">
      <c r="A12" s="4" t="s">
        <v>403</v>
      </c>
    </row>
    <row r="13" spans="1:3">
      <c r="A13" s="3" t="s">
        <v>397</v>
      </c>
    </row>
    <row r="14" spans="1:3">
      <c r="A14" s="4" t="s">
        <v>398</v>
      </c>
      <c r="B14" s="6" t="n">
        <v>222921</v>
      </c>
      <c r="C14" s="6" t="n">
        <v>1920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4</v>
      </c>
      <c r="C1" s="2" t="s">
        <v>2</v>
      </c>
      <c r="D1" s="2" t="s">
        <v>47</v>
      </c>
    </row>
    <row r="2" spans="1:4">
      <c r="A2" s="3" t="s">
        <v>258</v>
      </c>
    </row>
    <row r="3" spans="1:4">
      <c r="A3" s="4" t="s">
        <v>405</v>
      </c>
      <c r="B3" s="4" t="s">
        <v>62</v>
      </c>
      <c r="C3" s="6" t="n">
        <v>781624</v>
      </c>
      <c r="D3" s="6" t="n">
        <v>804511</v>
      </c>
    </row>
    <row r="4" spans="1:4">
      <c r="A4" s="4" t="s">
        <v>406</v>
      </c>
      <c r="B4" s="4" t="s">
        <v>74</v>
      </c>
      <c r="C4" s="5" t="n">
        <v>-241857</v>
      </c>
      <c r="D4" s="5" t="n">
        <v>-254744</v>
      </c>
    </row>
    <row r="5" spans="1:4">
      <c r="A5" s="4" t="s">
        <v>56</v>
      </c>
      <c r="C5" s="5" t="n">
        <v>539767</v>
      </c>
      <c r="D5" s="5" t="n">
        <v>549767</v>
      </c>
    </row>
    <row r="6" spans="1:4">
      <c r="A6" s="4" t="s">
        <v>407</v>
      </c>
      <c r="C6" s="5" t="n">
        <v>74300</v>
      </c>
      <c r="D6" s="5" t="n">
        <v>74400</v>
      </c>
    </row>
    <row r="7" spans="1:4">
      <c r="A7" s="4" t="s">
        <v>408</v>
      </c>
      <c r="C7" s="5" t="n">
        <v>0</v>
      </c>
      <c r="D7" s="5" t="n">
        <v>0</v>
      </c>
    </row>
    <row r="8" spans="1:4">
      <c r="A8" s="4" t="s">
        <v>409</v>
      </c>
      <c r="C8" s="6" t="n">
        <v>0</v>
      </c>
      <c r="D8" s="6" t="n">
        <v>0</v>
      </c>
    </row>
    <row r="9" spans="1:4"/>
    <row r="10" spans="1:4">
      <c r="A10" s="4" t="s">
        <v>62</v>
      </c>
      <c r="B10" s="4" t="s">
        <v>410</v>
      </c>
    </row>
    <row r="11" spans="1:4">
      <c r="A11" s="4" t="s">
        <v>74</v>
      </c>
      <c r="B11" s="4" t="s">
        <v>411</v>
      </c>
    </row>
  </sheetData>
  <mergeCells count="4">
    <mergeCell ref="A1:B1"/>
    <mergeCell ref="A9:C9"/>
    <mergeCell ref="B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47</v>
      </c>
    </row>
    <row r="2" spans="1:3">
      <c r="A2" s="3" t="s">
        <v>413</v>
      </c>
    </row>
    <row r="3" spans="1:3">
      <c r="A3" s="4" t="s">
        <v>405</v>
      </c>
      <c r="B3" s="6" t="n">
        <v>781624</v>
      </c>
      <c r="C3" s="6" t="n">
        <v>804511</v>
      </c>
    </row>
    <row r="4" spans="1:3">
      <c r="A4" s="4" t="s">
        <v>414</v>
      </c>
    </row>
    <row r="5" spans="1:3">
      <c r="A5" s="3" t="s">
        <v>413</v>
      </c>
    </row>
    <row r="6" spans="1:3">
      <c r="A6" s="4" t="s">
        <v>405</v>
      </c>
      <c r="B6" s="5" t="n">
        <v>714921</v>
      </c>
      <c r="C6" s="5" t="n">
        <v>698014</v>
      </c>
    </row>
    <row r="7" spans="1:3">
      <c r="A7" s="4" t="s">
        <v>415</v>
      </c>
    </row>
    <row r="8" spans="1:3">
      <c r="A8" s="3" t="s">
        <v>413</v>
      </c>
    </row>
    <row r="9" spans="1:3">
      <c r="A9" s="4" t="s">
        <v>405</v>
      </c>
      <c r="B9" s="5" t="n">
        <v>66703</v>
      </c>
      <c r="C9" s="5" t="n">
        <v>106497</v>
      </c>
    </row>
    <row r="10" spans="1:3">
      <c r="A10" s="4" t="s">
        <v>416</v>
      </c>
    </row>
    <row r="11" spans="1:3">
      <c r="A11" s="3" t="s">
        <v>413</v>
      </c>
    </row>
    <row r="12" spans="1:3">
      <c r="A12" s="4" t="s">
        <v>405</v>
      </c>
      <c r="B12" s="4" t="s">
        <v>156</v>
      </c>
      <c r="C12" s="4" t="s">
        <v>1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47</v>
      </c>
    </row>
    <row r="2" spans="1:3">
      <c r="A2" s="3" t="s">
        <v>258</v>
      </c>
    </row>
    <row r="3" spans="1:3">
      <c r="A3" s="4" t="s">
        <v>418</v>
      </c>
      <c r="B3" s="6" t="n">
        <v>109400</v>
      </c>
    </row>
    <row r="4" spans="1:3">
      <c r="A4" s="4" t="s">
        <v>419</v>
      </c>
      <c r="B4" s="5" t="n">
        <v>98955</v>
      </c>
    </row>
    <row r="5" spans="1:3">
      <c r="A5" s="4" t="s">
        <v>420</v>
      </c>
      <c r="B5" s="5" t="n">
        <v>91883</v>
      </c>
    </row>
    <row r="6" spans="1:3">
      <c r="A6" s="4" t="s">
        <v>421</v>
      </c>
      <c r="B6" s="5" t="n">
        <v>91211</v>
      </c>
    </row>
    <row r="7" spans="1:3">
      <c r="A7" s="4" t="s">
        <v>422</v>
      </c>
      <c r="B7" s="5" t="n">
        <v>61405</v>
      </c>
    </row>
    <row r="8" spans="1:3">
      <c r="A8" s="4" t="s">
        <v>423</v>
      </c>
      <c r="B8" s="5" t="n">
        <v>328770</v>
      </c>
    </row>
    <row r="9" spans="1:3">
      <c r="A9" s="4" t="s">
        <v>405</v>
      </c>
      <c r="B9" s="6" t="n">
        <v>781624</v>
      </c>
      <c r="C9" s="6" t="n">
        <v>8045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06</v>
      </c>
      <c r="D1" s="2" t="s">
        <v>1</v>
      </c>
    </row>
    <row r="2" spans="1:5">
      <c r="B2" s="2" t="s">
        <v>2</v>
      </c>
      <c r="C2" s="2" t="s">
        <v>107</v>
      </c>
      <c r="D2" s="2" t="s">
        <v>2</v>
      </c>
      <c r="E2" s="2" t="s">
        <v>107</v>
      </c>
    </row>
    <row r="3" spans="1:5">
      <c r="A3" s="3" t="s">
        <v>142</v>
      </c>
    </row>
    <row r="4" spans="1:5">
      <c r="A4" s="4" t="s">
        <v>126</v>
      </c>
      <c r="B4" s="6" t="n">
        <v>-4747</v>
      </c>
      <c r="C4" s="6" t="n">
        <v>21754</v>
      </c>
      <c r="D4" s="6" t="n">
        <v>23162</v>
      </c>
      <c r="E4" s="6" t="n">
        <v>59189</v>
      </c>
    </row>
    <row r="5" spans="1:5">
      <c r="A5" s="3" t="s">
        <v>143</v>
      </c>
    </row>
    <row r="6" spans="1:5">
      <c r="A6" s="4" t="s">
        <v>144</v>
      </c>
      <c r="B6" s="5" t="n">
        <v>-256</v>
      </c>
      <c r="C6" s="5" t="n">
        <v>-19</v>
      </c>
      <c r="D6" s="5" t="n">
        <v>-332</v>
      </c>
      <c r="E6" s="5" t="n">
        <v>-257</v>
      </c>
    </row>
    <row r="7" spans="1:5">
      <c r="A7" s="4" t="s">
        <v>145</v>
      </c>
      <c r="B7" s="5" t="n">
        <v>-5003</v>
      </c>
      <c r="C7" s="5" t="n">
        <v>21735</v>
      </c>
      <c r="D7" s="5" t="n">
        <v>22830</v>
      </c>
      <c r="E7" s="5" t="n">
        <v>58932</v>
      </c>
    </row>
    <row r="8" spans="1:5">
      <c r="A8" s="4" t="s">
        <v>146</v>
      </c>
      <c r="B8" s="5" t="n">
        <v>-2207</v>
      </c>
      <c r="C8" s="5" t="n">
        <v>-1748</v>
      </c>
      <c r="D8" s="5" t="n">
        <v>-6621</v>
      </c>
      <c r="E8" s="5" t="n">
        <v>-2917</v>
      </c>
    </row>
    <row r="9" spans="1:5">
      <c r="A9" s="4" t="s">
        <v>147</v>
      </c>
      <c r="B9" s="6" t="n">
        <v>-7210</v>
      </c>
      <c r="C9" s="6" t="n">
        <v>19987</v>
      </c>
      <c r="D9" s="6" t="n">
        <v>16209</v>
      </c>
      <c r="E9" s="6" t="n">
        <v>560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24</v>
      </c>
      <c r="B1" s="2" t="s">
        <v>425</v>
      </c>
    </row>
    <row r="2" spans="1:2">
      <c r="A2" s="3" t="s">
        <v>413</v>
      </c>
    </row>
    <row r="3" spans="1:2">
      <c r="A3" s="4" t="s">
        <v>57</v>
      </c>
      <c r="B3" s="6" t="n">
        <v>35314</v>
      </c>
    </row>
    <row r="4" spans="1:2">
      <c r="A4" s="4" t="s">
        <v>414</v>
      </c>
    </row>
    <row r="5" spans="1:2">
      <c r="A5" s="3" t="s">
        <v>413</v>
      </c>
    </row>
    <row r="6" spans="1:2">
      <c r="A6" s="4" t="s">
        <v>57</v>
      </c>
      <c r="B6" s="5" t="n">
        <v>34600</v>
      </c>
    </row>
    <row r="7" spans="1:2">
      <c r="A7" s="4" t="s">
        <v>415</v>
      </c>
    </row>
    <row r="8" spans="1:2">
      <c r="A8" s="3" t="s">
        <v>413</v>
      </c>
    </row>
    <row r="9" spans="1:2">
      <c r="A9" s="4" t="s">
        <v>57</v>
      </c>
      <c r="B9" s="6" t="n">
        <v>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5</v>
      </c>
    </row>
    <row r="2" spans="1:2">
      <c r="A2" s="3" t="s">
        <v>261</v>
      </c>
    </row>
    <row r="3" spans="1:2">
      <c r="A3" s="4" t="s">
        <v>427</v>
      </c>
      <c r="B3" s="6" t="n">
        <v>3653</v>
      </c>
    </row>
    <row r="4" spans="1:2">
      <c r="A4" s="4" t="s">
        <v>428</v>
      </c>
      <c r="B4" s="5" t="n">
        <v>31661</v>
      </c>
    </row>
    <row r="5" spans="1:2">
      <c r="A5" s="4" t="s">
        <v>429</v>
      </c>
      <c r="B5" s="6" t="n">
        <v>353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30</v>
      </c>
      <c r="B1" s="2" t="s">
        <v>106</v>
      </c>
      <c r="D1" s="2" t="s">
        <v>1</v>
      </c>
    </row>
    <row r="2" spans="1:5">
      <c r="B2" s="2" t="s">
        <v>2</v>
      </c>
      <c r="C2" s="2" t="s">
        <v>107</v>
      </c>
      <c r="D2" s="2" t="s">
        <v>2</v>
      </c>
      <c r="E2" s="2" t="s">
        <v>107</v>
      </c>
    </row>
    <row r="3" spans="1:5">
      <c r="A3" s="3" t="s">
        <v>264</v>
      </c>
    </row>
    <row r="4" spans="1:5">
      <c r="A4" s="4" t="s">
        <v>431</v>
      </c>
      <c r="B4" s="6" t="n">
        <v>403</v>
      </c>
      <c r="C4" s="6" t="n">
        <v>451</v>
      </c>
      <c r="D4" s="6" t="n">
        <v>1208</v>
      </c>
      <c r="E4" s="6" t="n">
        <v>15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5"/>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row>
    <row r="7" spans="1:2">
      <c r="A7" s="3" t="s">
        <v>434</v>
      </c>
    </row>
    <row r="8" spans="1:2">
      <c r="A8" s="4" t="s">
        <v>435</v>
      </c>
      <c r="B8" s="4" t="s">
        <v>438</v>
      </c>
    </row>
    <row r="9" spans="1:2">
      <c r="A9" s="4" t="s">
        <v>439</v>
      </c>
    </row>
    <row r="10" spans="1:2">
      <c r="A10" s="3" t="s">
        <v>434</v>
      </c>
    </row>
    <row r="11" spans="1:2">
      <c r="A11" s="4" t="s">
        <v>435</v>
      </c>
      <c r="B11" s="4" t="s">
        <v>440</v>
      </c>
    </row>
    <row r="12" spans="1:2">
      <c r="A12" s="4" t="s">
        <v>441</v>
      </c>
    </row>
    <row r="13" spans="1:2">
      <c r="A13" s="3" t="s">
        <v>434</v>
      </c>
    </row>
    <row r="14" spans="1:2">
      <c r="A14" s="4" t="s">
        <v>435</v>
      </c>
      <c r="B14"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47</v>
      </c>
    </row>
    <row r="2" spans="1:3">
      <c r="A2" s="3" t="s">
        <v>434</v>
      </c>
    </row>
    <row r="3" spans="1:3">
      <c r="A3" s="4" t="s">
        <v>444</v>
      </c>
      <c r="B3" s="6" t="n">
        <v>11130</v>
      </c>
      <c r="C3" s="6" t="n">
        <v>11130</v>
      </c>
    </row>
    <row r="4" spans="1:3">
      <c r="A4" s="4" t="s">
        <v>445</v>
      </c>
      <c r="B4" s="5" t="n">
        <v>-6605</v>
      </c>
      <c r="C4" s="5" t="n">
        <v>-5397</v>
      </c>
    </row>
    <row r="5" spans="1:3">
      <c r="A5" s="4" t="s">
        <v>446</v>
      </c>
      <c r="B5" s="5" t="n">
        <v>4525</v>
      </c>
      <c r="C5" s="5" t="n">
        <v>5733</v>
      </c>
    </row>
    <row r="6" spans="1:3">
      <c r="A6" s="4" t="s">
        <v>447</v>
      </c>
    </row>
    <row r="7" spans="1:3">
      <c r="A7" s="3" t="s">
        <v>434</v>
      </c>
    </row>
    <row r="8" spans="1:3">
      <c r="A8" s="4" t="s">
        <v>444</v>
      </c>
      <c r="B8" s="5" t="n">
        <v>1786</v>
      </c>
      <c r="C8" s="5" t="n">
        <v>1786</v>
      </c>
    </row>
    <row r="9" spans="1:3">
      <c r="A9" s="4" t="s">
        <v>445</v>
      </c>
      <c r="B9" s="5" t="n">
        <v>-1786</v>
      </c>
      <c r="C9" s="5" t="n">
        <v>-1786</v>
      </c>
    </row>
    <row r="10" spans="1:3">
      <c r="A10" s="4" t="s">
        <v>446</v>
      </c>
      <c r="B10" s="4" t="s">
        <v>156</v>
      </c>
      <c r="C10" s="4" t="s">
        <v>156</v>
      </c>
    </row>
    <row r="11" spans="1:3">
      <c r="A11" s="4" t="s">
        <v>448</v>
      </c>
    </row>
    <row r="12" spans="1:3">
      <c r="A12" s="3" t="s">
        <v>434</v>
      </c>
    </row>
    <row r="13" spans="1:3">
      <c r="A13" s="4" t="s">
        <v>444</v>
      </c>
      <c r="B13" s="5" t="n">
        <v>9344</v>
      </c>
      <c r="C13" s="5" t="n">
        <v>9344</v>
      </c>
    </row>
    <row r="14" spans="1:3">
      <c r="A14" s="4" t="s">
        <v>445</v>
      </c>
      <c r="B14" s="5" t="n">
        <v>-4819</v>
      </c>
      <c r="C14" s="5" t="n">
        <v>-3611</v>
      </c>
    </row>
    <row r="15" spans="1:3">
      <c r="A15" s="4" t="s">
        <v>446</v>
      </c>
      <c r="B15" s="6" t="n">
        <v>4525</v>
      </c>
      <c r="C15" s="6" t="n">
        <v>57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47</v>
      </c>
    </row>
    <row r="2" spans="1:3">
      <c r="A2" s="3" t="s">
        <v>264</v>
      </c>
    </row>
    <row r="3" spans="1:3">
      <c r="A3" s="4" t="s">
        <v>418</v>
      </c>
      <c r="B3" s="6" t="n">
        <v>1609</v>
      </c>
    </row>
    <row r="4" spans="1:3">
      <c r="A4" s="4" t="s">
        <v>419</v>
      </c>
      <c r="B4" s="5" t="n">
        <v>1609</v>
      </c>
    </row>
    <row r="5" spans="1:3">
      <c r="A5" s="4" t="s">
        <v>420</v>
      </c>
      <c r="B5" s="5" t="n">
        <v>664</v>
      </c>
    </row>
    <row r="6" spans="1:3">
      <c r="A6" s="4" t="s">
        <v>421</v>
      </c>
      <c r="B6" s="5" t="n">
        <v>474</v>
      </c>
    </row>
    <row r="7" spans="1:3">
      <c r="A7" s="4" t="s">
        <v>422</v>
      </c>
      <c r="B7" s="5" t="n">
        <v>169</v>
      </c>
    </row>
    <row r="8" spans="1:3">
      <c r="A8" s="4" t="s">
        <v>446</v>
      </c>
      <c r="B8" s="6" t="n">
        <v>4525</v>
      </c>
      <c r="C8" s="6" t="n">
        <v>57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25"/>
  </cols>
  <sheetData>
    <row r="1" spans="1:2">
      <c r="A1" s="1" t="s">
        <v>450</v>
      </c>
      <c r="B1" s="2" t="s">
        <v>1</v>
      </c>
    </row>
    <row r="2" spans="1:2">
      <c r="B2" s="2" t="s">
        <v>425</v>
      </c>
    </row>
    <row r="3" spans="1:2">
      <c r="A3" s="3" t="s">
        <v>451</v>
      </c>
    </row>
    <row r="4" spans="1:2">
      <c r="A4" s="4" t="s">
        <v>452</v>
      </c>
      <c r="B4" s="4" t="s">
        <v>453</v>
      </c>
    </row>
    <row r="5" spans="1:2">
      <c r="A5" s="4" t="s">
        <v>454</v>
      </c>
      <c r="B5" s="4" t="s">
        <v>455</v>
      </c>
    </row>
    <row r="6" spans="1:2">
      <c r="A6" s="4" t="s">
        <v>456</v>
      </c>
      <c r="B6" s="6" t="n">
        <v>2400</v>
      </c>
    </row>
    <row r="7" spans="1:2">
      <c r="A7" s="4" t="s">
        <v>360</v>
      </c>
      <c r="B7" s="5" t="n">
        <v>7746</v>
      </c>
    </row>
    <row r="8" spans="1:2">
      <c r="A8" s="4" t="s">
        <v>457</v>
      </c>
      <c r="B8" s="5" t="n">
        <v>5300</v>
      </c>
    </row>
    <row r="9" spans="1:2">
      <c r="A9" s="4" t="s">
        <v>458</v>
      </c>
      <c r="B9" s="5" t="n">
        <v>1800</v>
      </c>
    </row>
    <row r="10" spans="1:2">
      <c r="A10" s="4" t="s">
        <v>459</v>
      </c>
    </row>
    <row r="11" spans="1:2">
      <c r="A11" s="3" t="s">
        <v>451</v>
      </c>
    </row>
    <row r="12" spans="1:2">
      <c r="A12" s="4" t="s">
        <v>362</v>
      </c>
      <c r="B12" s="6" t="n">
        <v>68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60</v>
      </c>
      <c r="B1" s="2" t="s">
        <v>106</v>
      </c>
      <c r="C1" s="2" t="s">
        <v>1</v>
      </c>
    </row>
    <row r="2" spans="1:3">
      <c r="B2" s="2" t="s">
        <v>2</v>
      </c>
      <c r="C2" s="2" t="s">
        <v>2</v>
      </c>
    </row>
    <row r="3" spans="1:3">
      <c r="A3" s="3" t="s">
        <v>267</v>
      </c>
    </row>
    <row r="4" spans="1:3">
      <c r="A4" s="4" t="s">
        <v>461</v>
      </c>
      <c r="B4" s="6" t="n">
        <v>684</v>
      </c>
      <c r="C4" s="6" t="n">
        <v>1870</v>
      </c>
    </row>
    <row r="5" spans="1:3">
      <c r="A5" s="4" t="s">
        <v>462</v>
      </c>
      <c r="B5" s="5" t="n">
        <v>19</v>
      </c>
      <c r="C5" s="5" t="n">
        <v>50</v>
      </c>
    </row>
    <row r="6" spans="1:3">
      <c r="A6" s="4" t="s">
        <v>463</v>
      </c>
      <c r="B6" s="5" t="n">
        <v>112</v>
      </c>
      <c r="C6" s="5" t="n">
        <v>269</v>
      </c>
    </row>
    <row r="7" spans="1:3">
      <c r="A7" s="4" t="s">
        <v>464</v>
      </c>
      <c r="B7" s="6" t="n">
        <v>815</v>
      </c>
      <c r="C7" s="6" t="n">
        <v>21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65</v>
      </c>
      <c r="B1" s="2" t="s">
        <v>425</v>
      </c>
    </row>
    <row r="2" spans="1:2">
      <c r="A2" s="3" t="s">
        <v>267</v>
      </c>
    </row>
    <row r="3" spans="1:2">
      <c r="A3" s="4" t="s">
        <v>418</v>
      </c>
      <c r="B3" s="6" t="n">
        <v>2628</v>
      </c>
    </row>
    <row r="4" spans="1:2">
      <c r="A4" s="4" t="s">
        <v>419</v>
      </c>
      <c r="B4" s="5" t="n">
        <v>2612</v>
      </c>
    </row>
    <row r="5" spans="1:2">
      <c r="A5" s="4" t="s">
        <v>420</v>
      </c>
      <c r="B5" s="5" t="n">
        <v>2219</v>
      </c>
    </row>
    <row r="6" spans="1:2">
      <c r="A6" s="4" t="s">
        <v>421</v>
      </c>
      <c r="B6" s="5" t="n">
        <v>499</v>
      </c>
    </row>
    <row r="7" spans="1:2">
      <c r="A7" s="4" t="s">
        <v>422</v>
      </c>
      <c r="B7" s="5" t="n">
        <v>216</v>
      </c>
    </row>
    <row r="8" spans="1:2">
      <c r="A8" s="4" t="s">
        <v>423</v>
      </c>
      <c r="B8" s="5" t="n">
        <v>39</v>
      </c>
    </row>
    <row r="9" spans="1:2">
      <c r="A9" s="4" t="s">
        <v>466</v>
      </c>
      <c r="B9" s="5" t="n">
        <v>8213</v>
      </c>
    </row>
    <row r="10" spans="1:2">
      <c r="A10" s="4" t="s">
        <v>467</v>
      </c>
      <c r="B10" s="5" t="n">
        <v>-467</v>
      </c>
    </row>
    <row r="11" spans="1:2">
      <c r="A11" s="4" t="s">
        <v>468</v>
      </c>
      <c r="B11" s="6" t="n">
        <v>77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9</v>
      </c>
      <c r="B1" s="2" t="s">
        <v>1</v>
      </c>
    </row>
    <row r="2" spans="1:4">
      <c r="B2" s="2" t="s">
        <v>2</v>
      </c>
      <c r="C2" s="2" t="s">
        <v>470</v>
      </c>
      <c r="D2" s="2" t="s">
        <v>471</v>
      </c>
    </row>
    <row r="3" spans="1:4">
      <c r="A3" s="4" t="s">
        <v>472</v>
      </c>
    </row>
    <row r="4" spans="1:4">
      <c r="A4" s="3" t="s">
        <v>473</v>
      </c>
    </row>
    <row r="5" spans="1:4">
      <c r="A5" s="4" t="s">
        <v>474</v>
      </c>
      <c r="B5" s="11" t="n">
        <v>88.40000000000001</v>
      </c>
    </row>
    <row r="6" spans="1:4">
      <c r="A6" s="4" t="s">
        <v>475</v>
      </c>
    </row>
    <row r="7" spans="1:4">
      <c r="A7" s="3" t="s">
        <v>473</v>
      </c>
    </row>
    <row r="8" spans="1:4">
      <c r="A8" s="4" t="s">
        <v>474</v>
      </c>
      <c r="B8" s="12" t="n">
        <v>1016.1</v>
      </c>
    </row>
    <row r="9" spans="1:4">
      <c r="A9" s="4" t="s">
        <v>476</v>
      </c>
      <c r="B9" s="12" t="n">
        <v>0.1</v>
      </c>
    </row>
    <row r="10" spans="1:4">
      <c r="A10" s="4" t="s">
        <v>477</v>
      </c>
    </row>
    <row r="11" spans="1:4">
      <c r="A11" s="3" t="s">
        <v>473</v>
      </c>
    </row>
    <row r="12" spans="1:4">
      <c r="A12" s="4" t="s">
        <v>478</v>
      </c>
      <c r="B12" s="6" t="n">
        <v>550</v>
      </c>
    </row>
    <row r="13" spans="1:4">
      <c r="A13" s="4" t="s">
        <v>479</v>
      </c>
    </row>
    <row r="14" spans="1:4">
      <c r="A14" s="3" t="s">
        <v>473</v>
      </c>
    </row>
    <row r="15" spans="1:4">
      <c r="A15" s="4" t="s">
        <v>480</v>
      </c>
      <c r="D15" s="11" t="n">
        <v>40.8</v>
      </c>
    </row>
    <row r="16" spans="1:4">
      <c r="A16" s="4" t="s">
        <v>481</v>
      </c>
      <c r="B16" s="4" t="s">
        <v>482</v>
      </c>
    </row>
    <row r="17" spans="1:4">
      <c r="A17" s="4" t="s">
        <v>483</v>
      </c>
      <c r="D17" s="4" t="s">
        <v>484</v>
      </c>
    </row>
    <row r="18" spans="1:4">
      <c r="A18" s="4" t="s">
        <v>485</v>
      </c>
    </row>
    <row r="19" spans="1:4">
      <c r="A19" s="3" t="s">
        <v>473</v>
      </c>
    </row>
    <row r="20" spans="1:4">
      <c r="A20" s="4" t="s">
        <v>478</v>
      </c>
      <c r="C20" s="6" t="n">
        <v>2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36"/>
    <col customWidth="1" max="5" min="5" width="46"/>
    <col customWidth="1" max="6" min="6" width="27"/>
    <col customWidth="1" max="7" min="7" width="11"/>
  </cols>
  <sheetData>
    <row r="1" spans="1:7">
      <c r="A1" s="1" t="s">
        <v>148</v>
      </c>
      <c r="B1" s="2" t="s">
        <v>149</v>
      </c>
      <c r="C1" s="2" t="s">
        <v>150</v>
      </c>
      <c r="D1" s="2" t="s">
        <v>151</v>
      </c>
      <c r="E1" s="2" t="s">
        <v>152</v>
      </c>
      <c r="F1" s="2" t="s">
        <v>153</v>
      </c>
      <c r="G1" s="2" t="s">
        <v>154</v>
      </c>
    </row>
    <row r="2" spans="1:7">
      <c r="A2" s="4" t="s">
        <v>155</v>
      </c>
      <c r="B2" s="4" t="s">
        <v>156</v>
      </c>
      <c r="C2" s="6" t="n">
        <v>2</v>
      </c>
      <c r="D2" s="6" t="n">
        <v>172325</v>
      </c>
      <c r="E2" s="6" t="n">
        <v>-6122</v>
      </c>
      <c r="F2" s="6" t="n">
        <v>397640</v>
      </c>
      <c r="G2" s="6" t="n">
        <v>563845</v>
      </c>
    </row>
    <row r="3" spans="1:7">
      <c r="A3" s="4" t="s">
        <v>157</v>
      </c>
      <c r="B3" s="4" t="s">
        <v>156</v>
      </c>
      <c r="C3" s="5" t="n">
        <v>20391000</v>
      </c>
    </row>
    <row r="4" spans="1:7">
      <c r="A4" s="4" t="s">
        <v>158</v>
      </c>
      <c r="F4" s="5" t="n">
        <v>17138</v>
      </c>
      <c r="G4" s="5" t="n">
        <v>17138</v>
      </c>
    </row>
    <row r="5" spans="1:7">
      <c r="A5" s="4" t="s">
        <v>127</v>
      </c>
      <c r="F5" s="5" t="n">
        <v>-21</v>
      </c>
      <c r="G5" s="5" t="n">
        <v>-21</v>
      </c>
    </row>
    <row r="6" spans="1:7">
      <c r="A6" s="4" t="s">
        <v>159</v>
      </c>
      <c r="E6" s="5" t="n">
        <v>310</v>
      </c>
      <c r="G6" s="5" t="n">
        <v>310</v>
      </c>
    </row>
    <row r="7" spans="1:7">
      <c r="A7" s="4" t="s">
        <v>160</v>
      </c>
      <c r="B7" s="6" t="n">
        <v>40000</v>
      </c>
      <c r="D7" s="5" t="n">
        <v>956</v>
      </c>
      <c r="G7" s="5" t="n">
        <v>40956</v>
      </c>
    </row>
    <row r="8" spans="1:7">
      <c r="A8" s="4" t="s">
        <v>161</v>
      </c>
      <c r="B8" s="5" t="n">
        <v>1600000</v>
      </c>
      <c r="C8" s="5" t="n">
        <v>100000</v>
      </c>
    </row>
    <row r="9" spans="1:7">
      <c r="A9" s="4" t="s">
        <v>162</v>
      </c>
      <c r="D9" s="5" t="n">
        <v>592</v>
      </c>
      <c r="G9" s="5" t="n">
        <v>592</v>
      </c>
    </row>
    <row r="10" spans="1:7">
      <c r="A10" s="4" t="s">
        <v>163</v>
      </c>
      <c r="C10" s="5" t="n">
        <v>2000</v>
      </c>
    </row>
    <row r="11" spans="1:7">
      <c r="A11" s="4" t="s">
        <v>164</v>
      </c>
      <c r="B11" s="6" t="n">
        <v>40000</v>
      </c>
      <c r="C11" s="6" t="n">
        <v>2</v>
      </c>
      <c r="D11" s="5" t="n">
        <v>173873</v>
      </c>
      <c r="E11" s="5" t="n">
        <v>-5812</v>
      </c>
      <c r="F11" s="5" t="n">
        <v>414757</v>
      </c>
      <c r="G11" s="5" t="n">
        <v>622820</v>
      </c>
    </row>
    <row r="12" spans="1:7">
      <c r="A12" s="4" t="s">
        <v>165</v>
      </c>
      <c r="B12" s="5" t="n">
        <v>1600000</v>
      </c>
      <c r="C12" s="5" t="n">
        <v>20493000</v>
      </c>
    </row>
    <row r="13" spans="1:7">
      <c r="A13" s="4" t="s">
        <v>155</v>
      </c>
      <c r="B13" s="4" t="s">
        <v>156</v>
      </c>
      <c r="C13" s="6" t="n">
        <v>2</v>
      </c>
      <c r="D13" s="5" t="n">
        <v>172325</v>
      </c>
      <c r="E13" s="5" t="n">
        <v>-6122</v>
      </c>
      <c r="F13" s="5" t="n">
        <v>397640</v>
      </c>
      <c r="G13" s="5" t="n">
        <v>563845</v>
      </c>
    </row>
    <row r="14" spans="1:7">
      <c r="A14" s="4" t="s">
        <v>157</v>
      </c>
      <c r="B14" s="4" t="s">
        <v>156</v>
      </c>
      <c r="C14" s="5" t="n">
        <v>20391000</v>
      </c>
    </row>
    <row r="15" spans="1:7">
      <c r="A15" s="4" t="s">
        <v>158</v>
      </c>
      <c r="G15" s="5" t="n">
        <v>59189</v>
      </c>
    </row>
    <row r="16" spans="1:7">
      <c r="A16" s="4" t="s">
        <v>127</v>
      </c>
      <c r="G16" s="5" t="n">
        <v>-2917</v>
      </c>
    </row>
    <row r="17" spans="1:7">
      <c r="A17" s="4" t="s">
        <v>159</v>
      </c>
      <c r="G17" s="5" t="n">
        <v>-257</v>
      </c>
    </row>
    <row r="18" spans="1:7">
      <c r="A18" s="4" t="s">
        <v>166</v>
      </c>
      <c r="B18" s="6" t="n">
        <v>103865</v>
      </c>
      <c r="C18" s="6" t="n">
        <v>2</v>
      </c>
      <c r="D18" s="5" t="n">
        <v>145069</v>
      </c>
      <c r="E18" s="5" t="n">
        <v>-6379</v>
      </c>
      <c r="F18" s="5" t="n">
        <v>453912</v>
      </c>
      <c r="G18" s="5" t="n">
        <v>696469</v>
      </c>
    </row>
    <row r="19" spans="1:7">
      <c r="A19" s="4" t="s">
        <v>167</v>
      </c>
      <c r="B19" s="5" t="n">
        <v>4155000</v>
      </c>
      <c r="C19" s="5" t="n">
        <v>19306000</v>
      </c>
    </row>
    <row r="20" spans="1:7">
      <c r="A20" s="4" t="s">
        <v>164</v>
      </c>
      <c r="B20" s="6" t="n">
        <v>40000</v>
      </c>
      <c r="C20" s="6" t="n">
        <v>2</v>
      </c>
      <c r="D20" s="5" t="n">
        <v>173873</v>
      </c>
      <c r="E20" s="5" t="n">
        <v>-5812</v>
      </c>
      <c r="F20" s="5" t="n">
        <v>414757</v>
      </c>
      <c r="G20" s="5" t="n">
        <v>622820</v>
      </c>
    </row>
    <row r="21" spans="1:7">
      <c r="A21" s="4" t="s">
        <v>165</v>
      </c>
      <c r="B21" s="5" t="n">
        <v>1600000</v>
      </c>
      <c r="C21" s="5" t="n">
        <v>20493000</v>
      </c>
    </row>
    <row r="22" spans="1:7">
      <c r="A22" s="4" t="s">
        <v>158</v>
      </c>
      <c r="F22" s="5" t="n">
        <v>20297</v>
      </c>
      <c r="G22" s="5" t="n">
        <v>20297</v>
      </c>
    </row>
    <row r="23" spans="1:7">
      <c r="A23" s="4" t="s">
        <v>127</v>
      </c>
      <c r="F23" s="5" t="n">
        <v>-1148</v>
      </c>
      <c r="G23" s="5" t="n">
        <v>-1148</v>
      </c>
    </row>
    <row r="24" spans="1:7">
      <c r="A24" s="4" t="s">
        <v>159</v>
      </c>
      <c r="E24" s="5" t="n">
        <v>-548</v>
      </c>
      <c r="G24" s="5" t="n">
        <v>-548</v>
      </c>
    </row>
    <row r="25" spans="1:7">
      <c r="A25" s="4" t="s">
        <v>160</v>
      </c>
      <c r="B25" s="6" t="n">
        <v>14990</v>
      </c>
      <c r="G25" s="5" t="n">
        <v>14620</v>
      </c>
    </row>
    <row r="26" spans="1:7">
      <c r="A26" s="4" t="s">
        <v>160</v>
      </c>
      <c r="D26" s="5" t="n">
        <v>-370</v>
      </c>
    </row>
    <row r="27" spans="1:7">
      <c r="A27" s="4" t="s">
        <v>161</v>
      </c>
      <c r="B27" s="5" t="n">
        <v>600000</v>
      </c>
    </row>
    <row r="28" spans="1:7">
      <c r="A28" s="4" t="s">
        <v>168</v>
      </c>
      <c r="D28" s="5" t="n">
        <v>-27946</v>
      </c>
      <c r="G28" s="5" t="n">
        <v>-27946</v>
      </c>
    </row>
    <row r="29" spans="1:7">
      <c r="A29" s="4" t="s">
        <v>169</v>
      </c>
      <c r="C29" s="5" t="n">
        <v>-1225000</v>
      </c>
    </row>
    <row r="30" spans="1:7">
      <c r="A30" s="4" t="s">
        <v>162</v>
      </c>
      <c r="D30" s="5" t="n">
        <v>653</v>
      </c>
      <c r="G30" s="5" t="n">
        <v>653</v>
      </c>
    </row>
    <row r="31" spans="1:7">
      <c r="A31" s="4" t="s">
        <v>163</v>
      </c>
      <c r="C31" s="5" t="n">
        <v>38000</v>
      </c>
    </row>
    <row r="32" spans="1:7">
      <c r="A32" s="4" t="s">
        <v>170</v>
      </c>
      <c r="B32" s="6" t="n">
        <v>54990</v>
      </c>
      <c r="C32" s="6" t="n">
        <v>2</v>
      </c>
      <c r="D32" s="5" t="n">
        <v>146210</v>
      </c>
      <c r="E32" s="5" t="n">
        <v>-6360</v>
      </c>
      <c r="F32" s="5" t="n">
        <v>433906</v>
      </c>
      <c r="G32" s="5" t="n">
        <v>628748</v>
      </c>
    </row>
    <row r="33" spans="1:7">
      <c r="A33" s="4" t="s">
        <v>171</v>
      </c>
      <c r="B33" s="5" t="n">
        <v>2200000</v>
      </c>
      <c r="C33" s="5" t="n">
        <v>19306000</v>
      </c>
    </row>
    <row r="34" spans="1:7">
      <c r="A34" s="4" t="s">
        <v>158</v>
      </c>
      <c r="F34" s="5" t="n">
        <v>21754</v>
      </c>
      <c r="G34" s="5" t="n">
        <v>21754</v>
      </c>
    </row>
    <row r="35" spans="1:7">
      <c r="A35" s="4" t="s">
        <v>127</v>
      </c>
      <c r="F35" s="5" t="n">
        <v>-1748</v>
      </c>
      <c r="G35" s="5" t="n">
        <v>-1748</v>
      </c>
    </row>
    <row r="36" spans="1:7">
      <c r="A36" s="4" t="s">
        <v>159</v>
      </c>
      <c r="E36" s="5" t="n">
        <v>-19</v>
      </c>
      <c r="G36" s="5" t="n">
        <v>-19</v>
      </c>
    </row>
    <row r="37" spans="1:7">
      <c r="A37" s="4" t="s">
        <v>160</v>
      </c>
      <c r="B37" s="6" t="n">
        <v>48875</v>
      </c>
      <c r="G37" s="5" t="n">
        <v>46982</v>
      </c>
    </row>
    <row r="38" spans="1:7">
      <c r="A38" s="4" t="s">
        <v>160</v>
      </c>
      <c r="D38" s="5" t="n">
        <v>-1893</v>
      </c>
    </row>
    <row r="39" spans="1:7">
      <c r="A39" s="4" t="s">
        <v>161</v>
      </c>
      <c r="B39" s="5" t="n">
        <v>1955000</v>
      </c>
    </row>
    <row r="40" spans="1:7">
      <c r="A40" s="4" t="s">
        <v>162</v>
      </c>
      <c r="D40" s="5" t="n">
        <v>752</v>
      </c>
      <c r="G40" s="5" t="n">
        <v>752</v>
      </c>
    </row>
    <row r="41" spans="1:7">
      <c r="A41" s="4" t="s">
        <v>166</v>
      </c>
      <c r="B41" s="6" t="n">
        <v>103865</v>
      </c>
      <c r="C41" s="6" t="n">
        <v>2</v>
      </c>
      <c r="D41" s="5" t="n">
        <v>145069</v>
      </c>
      <c r="E41" s="5" t="n">
        <v>-6379</v>
      </c>
      <c r="F41" s="5" t="n">
        <v>453912</v>
      </c>
      <c r="G41" s="5" t="n">
        <v>696469</v>
      </c>
    </row>
    <row r="42" spans="1:7">
      <c r="A42" s="4" t="s">
        <v>167</v>
      </c>
      <c r="B42" s="5" t="n">
        <v>4155000</v>
      </c>
      <c r="C42" s="5" t="n">
        <v>19306000</v>
      </c>
    </row>
    <row r="43" spans="1:7">
      <c r="A43" s="4" t="s">
        <v>172</v>
      </c>
      <c r="B43" s="6" t="n">
        <v>103865</v>
      </c>
      <c r="C43" s="6" t="n">
        <v>2</v>
      </c>
      <c r="D43" s="5" t="n">
        <v>132666</v>
      </c>
      <c r="E43" s="5" t="n">
        <v>-6513</v>
      </c>
      <c r="F43" s="5" t="n">
        <v>471112</v>
      </c>
      <c r="G43" s="5" t="n">
        <v>701132</v>
      </c>
    </row>
    <row r="44" spans="1:7">
      <c r="A44" s="4" t="s">
        <v>173</v>
      </c>
      <c r="B44" s="5" t="n">
        <v>4155000</v>
      </c>
      <c r="C44" s="5" t="n">
        <v>18764000</v>
      </c>
    </row>
    <row r="45" spans="1:7">
      <c r="A45" s="4" t="s">
        <v>158</v>
      </c>
      <c r="F45" s="5" t="n">
        <v>18574</v>
      </c>
      <c r="G45" s="5" t="n">
        <v>18574</v>
      </c>
    </row>
    <row r="46" spans="1:7">
      <c r="A46" s="4" t="s">
        <v>127</v>
      </c>
      <c r="F46" s="5" t="n">
        <v>-2207</v>
      </c>
      <c r="G46" s="5" t="n">
        <v>-2207</v>
      </c>
    </row>
    <row r="47" spans="1:7">
      <c r="A47" s="4" t="s">
        <v>159</v>
      </c>
      <c r="E47" s="5" t="n">
        <v>-81</v>
      </c>
      <c r="G47" s="5" t="n">
        <v>-81</v>
      </c>
    </row>
    <row r="48" spans="1:7">
      <c r="A48" s="4" t="s">
        <v>168</v>
      </c>
      <c r="D48" s="5" t="n">
        <v>-13946</v>
      </c>
      <c r="G48" s="5" t="n">
        <v>-13946</v>
      </c>
    </row>
    <row r="49" spans="1:7">
      <c r="A49" s="4" t="s">
        <v>169</v>
      </c>
      <c r="C49" s="5" t="n">
        <v>-595000</v>
      </c>
    </row>
    <row r="50" spans="1:7">
      <c r="A50" s="4" t="s">
        <v>162</v>
      </c>
      <c r="D50" s="5" t="n">
        <v>837</v>
      </c>
      <c r="G50" s="5" t="n">
        <v>837</v>
      </c>
    </row>
    <row r="51" spans="1:7">
      <c r="A51" s="4" t="s">
        <v>163</v>
      </c>
      <c r="C51" s="5" t="n">
        <v>39000</v>
      </c>
    </row>
    <row r="52" spans="1:7">
      <c r="A52" s="4" t="s">
        <v>174</v>
      </c>
      <c r="B52" s="6" t="n">
        <v>103865</v>
      </c>
      <c r="C52" s="6" t="n">
        <v>2</v>
      </c>
      <c r="D52" s="5" t="n">
        <v>119557</v>
      </c>
      <c r="E52" s="5" t="n">
        <v>-6594</v>
      </c>
      <c r="F52" s="5" t="n">
        <v>487479</v>
      </c>
      <c r="G52" s="5" t="n">
        <v>704309</v>
      </c>
    </row>
    <row r="53" spans="1:7">
      <c r="A53" s="4" t="s">
        <v>175</v>
      </c>
      <c r="B53" s="5" t="n">
        <v>4155000</v>
      </c>
      <c r="C53" s="5" t="n">
        <v>18208000</v>
      </c>
    </row>
    <row r="54" spans="1:7">
      <c r="A54" s="4" t="s">
        <v>172</v>
      </c>
      <c r="B54" s="6" t="n">
        <v>103865</v>
      </c>
      <c r="C54" s="6" t="n">
        <v>2</v>
      </c>
      <c r="D54" s="5" t="n">
        <v>132666</v>
      </c>
      <c r="E54" s="5" t="n">
        <v>-6513</v>
      </c>
      <c r="F54" s="5" t="n">
        <v>471112</v>
      </c>
      <c r="G54" s="5" t="n">
        <v>701132</v>
      </c>
    </row>
    <row r="55" spans="1:7">
      <c r="A55" s="4" t="s">
        <v>173</v>
      </c>
      <c r="B55" s="5" t="n">
        <v>4155000</v>
      </c>
      <c r="C55" s="5" t="n">
        <v>18764000</v>
      </c>
    </row>
    <row r="56" spans="1:7">
      <c r="A56" s="4" t="s">
        <v>158</v>
      </c>
      <c r="G56" s="5" t="n">
        <v>23162</v>
      </c>
    </row>
    <row r="57" spans="1:7">
      <c r="A57" s="4" t="s">
        <v>127</v>
      </c>
      <c r="G57" s="5" t="n">
        <v>-6621</v>
      </c>
    </row>
    <row r="58" spans="1:7">
      <c r="A58" s="4" t="s">
        <v>159</v>
      </c>
      <c r="G58" s="5" t="n">
        <v>-332</v>
      </c>
    </row>
    <row r="59" spans="1:7">
      <c r="A59" s="4" t="s">
        <v>168</v>
      </c>
      <c r="G59" s="6" t="n">
        <v>-34100</v>
      </c>
    </row>
    <row r="60" spans="1:7">
      <c r="A60" s="4" t="s">
        <v>169</v>
      </c>
      <c r="G60" s="5" t="n">
        <v>-1500000</v>
      </c>
    </row>
    <row r="61" spans="1:7">
      <c r="A61" s="4" t="s">
        <v>176</v>
      </c>
      <c r="B61" s="6" t="n">
        <v>103865</v>
      </c>
      <c r="C61" s="6" t="n">
        <v>2</v>
      </c>
      <c r="D61" s="5" t="n">
        <v>101317</v>
      </c>
      <c r="E61" s="5" t="n">
        <v>-6845</v>
      </c>
      <c r="F61" s="5" t="n">
        <v>487653</v>
      </c>
      <c r="G61" s="6" t="n">
        <v>685992</v>
      </c>
    </row>
    <row r="62" spans="1:7">
      <c r="A62" s="4" t="s">
        <v>177</v>
      </c>
      <c r="B62" s="5" t="n">
        <v>4155000</v>
      </c>
      <c r="C62" s="5" t="n">
        <v>17426000</v>
      </c>
    </row>
    <row r="63" spans="1:7">
      <c r="A63" s="4" t="s">
        <v>174</v>
      </c>
      <c r="B63" s="6" t="n">
        <v>103865</v>
      </c>
      <c r="C63" s="6" t="n">
        <v>2</v>
      </c>
      <c r="D63" s="5" t="n">
        <v>119557</v>
      </c>
      <c r="E63" s="5" t="n">
        <v>-6594</v>
      </c>
      <c r="F63" s="5" t="n">
        <v>487479</v>
      </c>
      <c r="G63" s="5" t="n">
        <v>704309</v>
      </c>
    </row>
    <row r="64" spans="1:7">
      <c r="A64" s="4" t="s">
        <v>175</v>
      </c>
      <c r="B64" s="5" t="n">
        <v>4155000</v>
      </c>
      <c r="C64" s="5" t="n">
        <v>18208000</v>
      </c>
    </row>
    <row r="65" spans="1:7">
      <c r="A65" s="4" t="s">
        <v>158</v>
      </c>
      <c r="F65" s="5" t="n">
        <v>9335</v>
      </c>
      <c r="G65" s="5" t="n">
        <v>9335</v>
      </c>
    </row>
    <row r="66" spans="1:7">
      <c r="A66" s="4" t="s">
        <v>127</v>
      </c>
      <c r="F66" s="5" t="n">
        <v>-2207</v>
      </c>
      <c r="G66" s="5" t="n">
        <v>-2207</v>
      </c>
    </row>
    <row r="67" spans="1:7">
      <c r="A67" s="4" t="s">
        <v>159</v>
      </c>
      <c r="E67" s="5" t="n">
        <v>5</v>
      </c>
      <c r="G67" s="5" t="n">
        <v>5</v>
      </c>
    </row>
    <row r="68" spans="1:7">
      <c r="A68" s="4" t="s">
        <v>168</v>
      </c>
      <c r="C68" s="6" t="n">
        <v>-863</v>
      </c>
      <c r="D68" s="5" t="n">
        <v>-20172</v>
      </c>
      <c r="G68" s="5" t="n">
        <v>-20172</v>
      </c>
    </row>
    <row r="69" spans="1:7">
      <c r="A69" s="4" t="s">
        <v>162</v>
      </c>
      <c r="D69" s="5" t="n">
        <v>916</v>
      </c>
      <c r="G69" s="5" t="n">
        <v>916</v>
      </c>
    </row>
    <row r="70" spans="1:7">
      <c r="A70" s="4" t="s">
        <v>163</v>
      </c>
      <c r="C70" s="5" t="n">
        <v>75000</v>
      </c>
    </row>
    <row r="71" spans="1:7">
      <c r="A71" s="4" t="s">
        <v>178</v>
      </c>
      <c r="B71" s="6" t="n">
        <v>103865</v>
      </c>
      <c r="C71" s="6" t="n">
        <v>2</v>
      </c>
      <c r="D71" s="5" t="n">
        <v>100301</v>
      </c>
      <c r="E71" s="5" t="n">
        <v>-6589</v>
      </c>
      <c r="F71" s="5" t="n">
        <v>494607</v>
      </c>
      <c r="G71" s="5" t="n">
        <v>692186</v>
      </c>
    </row>
    <row r="72" spans="1:7">
      <c r="A72" s="4" t="s">
        <v>179</v>
      </c>
      <c r="B72" s="5" t="n">
        <v>4155000</v>
      </c>
      <c r="C72" s="5" t="n">
        <v>17420000</v>
      </c>
    </row>
    <row r="73" spans="1:7">
      <c r="A73" s="4" t="s">
        <v>158</v>
      </c>
      <c r="F73" s="5" t="n">
        <v>-4747</v>
      </c>
      <c r="G73" s="5" t="n">
        <v>-4747</v>
      </c>
    </row>
    <row r="74" spans="1:7">
      <c r="A74" s="4" t="s">
        <v>127</v>
      </c>
      <c r="F74" s="5" t="n">
        <v>-2207</v>
      </c>
      <c r="G74" s="5" t="n">
        <v>-2207</v>
      </c>
    </row>
    <row r="75" spans="1:7">
      <c r="A75" s="4" t="s">
        <v>159</v>
      </c>
      <c r="E75" s="5" t="n">
        <v>-256</v>
      </c>
      <c r="G75" s="6" t="n">
        <v>-256</v>
      </c>
    </row>
    <row r="76" spans="1:7">
      <c r="A76" s="4" t="s">
        <v>169</v>
      </c>
      <c r="G76" s="5" t="n">
        <v>0</v>
      </c>
    </row>
    <row r="77" spans="1:7">
      <c r="A77" s="4" t="s">
        <v>162</v>
      </c>
      <c r="D77" s="5" t="n">
        <v>1016</v>
      </c>
      <c r="G77" s="6" t="n">
        <v>1016</v>
      </c>
    </row>
    <row r="78" spans="1:7">
      <c r="A78" s="4" t="s">
        <v>163</v>
      </c>
      <c r="C78" s="5" t="n">
        <v>6000</v>
      </c>
    </row>
    <row r="79" spans="1:7">
      <c r="A79" s="4" t="s">
        <v>176</v>
      </c>
      <c r="B79" s="6" t="n">
        <v>103865</v>
      </c>
      <c r="C79" s="6" t="n">
        <v>2</v>
      </c>
      <c r="D79" s="6" t="n">
        <v>101317</v>
      </c>
      <c r="E79" s="6" t="n">
        <v>-6845</v>
      </c>
      <c r="F79" s="6" t="n">
        <v>487653</v>
      </c>
      <c r="G79" s="6" t="n">
        <v>685992</v>
      </c>
    </row>
    <row r="80" spans="1:7">
      <c r="A80" s="4" t="s">
        <v>177</v>
      </c>
      <c r="B80" s="5" t="n">
        <v>4155000</v>
      </c>
      <c r="C80" s="5" t="n">
        <v>1742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s>
  <sheetData>
    <row r="1" spans="1:5">
      <c r="A1" s="1" t="s">
        <v>486</v>
      </c>
      <c r="C1" s="2" t="s">
        <v>470</v>
      </c>
      <c r="D1" s="2" t="s">
        <v>2</v>
      </c>
      <c r="E1" s="2" t="s">
        <v>47</v>
      </c>
    </row>
    <row r="2" spans="1:5">
      <c r="A2" s="3" t="s">
        <v>473</v>
      </c>
    </row>
    <row r="3" spans="1:5">
      <c r="A3" s="4" t="s">
        <v>487</v>
      </c>
      <c r="D3" s="6" t="n">
        <v>314178</v>
      </c>
      <c r="E3" s="6" t="n">
        <v>316622</v>
      </c>
    </row>
    <row r="4" spans="1:5">
      <c r="A4" s="4" t="s">
        <v>488</v>
      </c>
      <c r="D4" s="5" t="n">
        <v>1831840</v>
      </c>
      <c r="E4" s="5" t="n">
        <v>1862757</v>
      </c>
    </row>
    <row r="5" spans="1:5">
      <c r="A5" s="4" t="s">
        <v>489</v>
      </c>
      <c r="D5" s="5" t="n">
        <v>-4678</v>
      </c>
      <c r="E5" s="5" t="n">
        <v>-5241</v>
      </c>
    </row>
    <row r="6" spans="1:5">
      <c r="A6" s="4" t="s">
        <v>490</v>
      </c>
      <c r="D6" s="5" t="n">
        <v>-12191</v>
      </c>
      <c r="E6" s="5" t="n">
        <v>-15124</v>
      </c>
    </row>
    <row r="7" spans="1:5">
      <c r="A7" s="4" t="s">
        <v>491</v>
      </c>
      <c r="D7" s="5" t="n">
        <v>309500</v>
      </c>
      <c r="E7" s="5" t="n">
        <v>311381</v>
      </c>
    </row>
    <row r="8" spans="1:5">
      <c r="A8" s="4" t="s">
        <v>492</v>
      </c>
      <c r="D8" s="5" t="n">
        <v>1819649</v>
      </c>
      <c r="E8" s="5" t="n">
        <v>1847633</v>
      </c>
    </row>
    <row r="9" spans="1:5">
      <c r="A9" s="4" t="s">
        <v>472</v>
      </c>
    </row>
    <row r="10" spans="1:5">
      <c r="A10" s="3" t="s">
        <v>473</v>
      </c>
    </row>
    <row r="11" spans="1:5">
      <c r="A11" s="4" t="s">
        <v>487</v>
      </c>
      <c r="E11" s="5" t="n">
        <v>4200</v>
      </c>
    </row>
    <row r="12" spans="1:5">
      <c r="A12" s="4" t="s">
        <v>488</v>
      </c>
      <c r="D12" s="6" t="n">
        <v>480000</v>
      </c>
      <c r="E12" s="6" t="n">
        <v>301000</v>
      </c>
    </row>
    <row r="13" spans="1:5">
      <c r="A13" s="4" t="s">
        <v>493</v>
      </c>
      <c r="D13" s="4" t="s">
        <v>494</v>
      </c>
      <c r="E13" s="4" t="s">
        <v>484</v>
      </c>
    </row>
    <row r="14" spans="1:5">
      <c r="A14" s="4" t="s">
        <v>495</v>
      </c>
      <c r="D14" s="4" t="s">
        <v>496</v>
      </c>
    </row>
    <row r="15" spans="1:5">
      <c r="A15" s="4" t="s">
        <v>477</v>
      </c>
    </row>
    <row r="16" spans="1:5">
      <c r="A16" s="3" t="s">
        <v>473</v>
      </c>
    </row>
    <row r="17" spans="1:5">
      <c r="A17" s="4" t="s">
        <v>488</v>
      </c>
      <c r="B17" s="4" t="s">
        <v>497</v>
      </c>
      <c r="D17" s="6" t="n">
        <v>162500</v>
      </c>
      <c r="E17" s="6" t="n">
        <v>272500</v>
      </c>
    </row>
    <row r="18" spans="1:5">
      <c r="A18" s="4" t="s">
        <v>493</v>
      </c>
      <c r="B18" s="4" t="s">
        <v>497</v>
      </c>
      <c r="D18" s="4" t="s">
        <v>494</v>
      </c>
      <c r="E18" s="4" t="s">
        <v>484</v>
      </c>
    </row>
    <row r="19" spans="1:5">
      <c r="A19" s="4" t="s">
        <v>495</v>
      </c>
      <c r="B19" s="4" t="s">
        <v>497</v>
      </c>
      <c r="D19" s="4" t="s">
        <v>498</v>
      </c>
    </row>
    <row r="20" spans="1:5">
      <c r="A20" s="4" t="s">
        <v>478</v>
      </c>
      <c r="D20" s="6" t="n">
        <v>550000</v>
      </c>
    </row>
    <row r="21" spans="1:5">
      <c r="A21" s="4" t="s">
        <v>499</v>
      </c>
    </row>
    <row r="22" spans="1:5">
      <c r="A22" s="3" t="s">
        <v>473</v>
      </c>
    </row>
    <row r="23" spans="1:5">
      <c r="A23" s="4" t="s">
        <v>487</v>
      </c>
      <c r="D23" s="6" t="n">
        <v>18559</v>
      </c>
    </row>
    <row r="24" spans="1:5">
      <c r="A24" s="4" t="s">
        <v>488</v>
      </c>
      <c r="E24" s="6" t="n">
        <v>19457</v>
      </c>
    </row>
    <row r="25" spans="1:5">
      <c r="A25" s="4" t="s">
        <v>493</v>
      </c>
      <c r="D25" s="4" t="s">
        <v>500</v>
      </c>
      <c r="E25" s="4" t="s">
        <v>500</v>
      </c>
    </row>
    <row r="26" spans="1:5">
      <c r="A26" s="4" t="s">
        <v>495</v>
      </c>
      <c r="D26" s="4" t="s">
        <v>501</v>
      </c>
    </row>
    <row r="27" spans="1:5">
      <c r="A27" s="4" t="s">
        <v>502</v>
      </c>
    </row>
    <row r="28" spans="1:5">
      <c r="A28" s="3" t="s">
        <v>473</v>
      </c>
    </row>
    <row r="29" spans="1:5">
      <c r="A29" s="4" t="s">
        <v>487</v>
      </c>
      <c r="D29" s="6" t="n">
        <v>1800</v>
      </c>
      <c r="E29" s="6" t="n">
        <v>1800</v>
      </c>
    </row>
    <row r="30" spans="1:5">
      <c r="A30" s="4" t="s">
        <v>488</v>
      </c>
      <c r="D30" s="6" t="n">
        <v>25950</v>
      </c>
      <c r="E30" s="6" t="n">
        <v>27300</v>
      </c>
    </row>
    <row r="31" spans="1:5">
      <c r="A31" s="4" t="s">
        <v>493</v>
      </c>
      <c r="D31" s="4" t="s">
        <v>503</v>
      </c>
      <c r="E31" s="4" t="s">
        <v>504</v>
      </c>
    </row>
    <row r="32" spans="1:5">
      <c r="A32" s="4" t="s">
        <v>495</v>
      </c>
      <c r="D32" s="4" t="s">
        <v>505</v>
      </c>
    </row>
    <row r="33" spans="1:5">
      <c r="A33" s="4" t="s">
        <v>506</v>
      </c>
    </row>
    <row r="34" spans="1:5">
      <c r="A34" s="3" t="s">
        <v>473</v>
      </c>
    </row>
    <row r="35" spans="1:5">
      <c r="A35" s="4" t="s">
        <v>487</v>
      </c>
      <c r="B35" s="4" t="s">
        <v>228</v>
      </c>
      <c r="D35" s="6" t="n">
        <v>107250</v>
      </c>
      <c r="E35" s="6" t="n">
        <v>111750</v>
      </c>
    </row>
    <row r="36" spans="1:5">
      <c r="A36" s="4" t="s">
        <v>493</v>
      </c>
      <c r="B36" s="4" t="s">
        <v>228</v>
      </c>
      <c r="D36" s="4" t="s">
        <v>507</v>
      </c>
      <c r="E36" s="4" t="s">
        <v>508</v>
      </c>
    </row>
    <row r="37" spans="1:5">
      <c r="A37" s="4" t="s">
        <v>495</v>
      </c>
      <c r="B37" s="4" t="s">
        <v>228</v>
      </c>
      <c r="D37" s="4" t="s">
        <v>509</v>
      </c>
    </row>
    <row r="38" spans="1:5">
      <c r="A38" s="4" t="s">
        <v>510</v>
      </c>
    </row>
    <row r="39" spans="1:5">
      <c r="A39" s="3" t="s">
        <v>473</v>
      </c>
    </row>
    <row r="40" spans="1:5">
      <c r="A40" s="4" t="s">
        <v>487</v>
      </c>
      <c r="D40" s="6" t="n">
        <v>7000</v>
      </c>
      <c r="E40" s="6" t="n">
        <v>7000</v>
      </c>
    </row>
    <row r="41" spans="1:5">
      <c r="A41" s="4" t="s">
        <v>488</v>
      </c>
      <c r="D41" s="6" t="n">
        <v>70250</v>
      </c>
      <c r="E41" s="6" t="n">
        <v>75500</v>
      </c>
    </row>
    <row r="42" spans="1:5">
      <c r="A42" s="4" t="s">
        <v>493</v>
      </c>
      <c r="D42" s="4" t="s">
        <v>508</v>
      </c>
      <c r="E42" s="4" t="s">
        <v>511</v>
      </c>
    </row>
    <row r="43" spans="1:5">
      <c r="A43" s="4" t="s">
        <v>495</v>
      </c>
      <c r="D43" s="4" t="s">
        <v>512</v>
      </c>
    </row>
    <row r="44" spans="1:5">
      <c r="A44" s="4" t="s">
        <v>513</v>
      </c>
    </row>
    <row r="45" spans="1:5">
      <c r="A45" s="3" t="s">
        <v>473</v>
      </c>
    </row>
    <row r="46" spans="1:5">
      <c r="A46" s="4" t="s">
        <v>487</v>
      </c>
      <c r="B46" s="4" t="s">
        <v>74</v>
      </c>
      <c r="D46" s="6" t="n">
        <v>1273</v>
      </c>
      <c r="E46" s="6" t="n">
        <v>1240</v>
      </c>
    </row>
    <row r="47" spans="1:5">
      <c r="A47" s="4" t="s">
        <v>488</v>
      </c>
      <c r="B47" s="4" t="s">
        <v>74</v>
      </c>
      <c r="D47" s="6" t="n">
        <v>14325</v>
      </c>
      <c r="E47" s="6" t="n">
        <v>15284</v>
      </c>
    </row>
    <row r="48" spans="1:5">
      <c r="A48" s="4" t="s">
        <v>493</v>
      </c>
      <c r="B48" s="4" t="s">
        <v>74</v>
      </c>
      <c r="D48" s="4" t="s">
        <v>514</v>
      </c>
      <c r="E48" s="4" t="s">
        <v>514</v>
      </c>
    </row>
    <row r="49" spans="1:5">
      <c r="A49" s="4" t="s">
        <v>495</v>
      </c>
      <c r="B49" s="4" t="s">
        <v>74</v>
      </c>
      <c r="D49" s="4" t="s">
        <v>515</v>
      </c>
    </row>
    <row r="50" spans="1:5">
      <c r="A50" s="4" t="s">
        <v>516</v>
      </c>
    </row>
    <row r="51" spans="1:5">
      <c r="A51" s="3" t="s">
        <v>473</v>
      </c>
    </row>
    <row r="52" spans="1:5">
      <c r="A52" s="4" t="s">
        <v>487</v>
      </c>
      <c r="B52" s="4" t="s">
        <v>74</v>
      </c>
      <c r="D52" s="6" t="n">
        <v>2989</v>
      </c>
      <c r="E52" s="6" t="n">
        <v>2909</v>
      </c>
    </row>
    <row r="53" spans="1:5">
      <c r="A53" s="4" t="s">
        <v>488</v>
      </c>
      <c r="B53" s="4" t="s">
        <v>74</v>
      </c>
      <c r="D53" s="6" t="n">
        <v>38399</v>
      </c>
      <c r="E53" s="6" t="n">
        <v>40651</v>
      </c>
    </row>
    <row r="54" spans="1:5">
      <c r="A54" s="4" t="s">
        <v>493</v>
      </c>
      <c r="B54" s="4" t="s">
        <v>74</v>
      </c>
      <c r="D54" s="4" t="s">
        <v>507</v>
      </c>
      <c r="E54" s="4" t="s">
        <v>507</v>
      </c>
    </row>
    <row r="55" spans="1:5">
      <c r="A55" s="4" t="s">
        <v>495</v>
      </c>
      <c r="B55" s="4" t="s">
        <v>74</v>
      </c>
      <c r="D55" s="4" t="s">
        <v>517</v>
      </c>
    </row>
    <row r="56" spans="1:5">
      <c r="A56" s="4" t="s">
        <v>518</v>
      </c>
    </row>
    <row r="57" spans="1:5">
      <c r="A57" s="3" t="s">
        <v>473</v>
      </c>
    </row>
    <row r="58" spans="1:5">
      <c r="A58" s="4" t="s">
        <v>487</v>
      </c>
      <c r="D58" s="6" t="n">
        <v>6000</v>
      </c>
      <c r="E58" s="6" t="n">
        <v>6000</v>
      </c>
    </row>
    <row r="59" spans="1:5">
      <c r="A59" s="4" t="s">
        <v>488</v>
      </c>
      <c r="D59" s="6" t="n">
        <v>88000</v>
      </c>
      <c r="E59" s="6" t="n">
        <v>92500</v>
      </c>
    </row>
    <row r="60" spans="1:5">
      <c r="A60" s="4" t="s">
        <v>493</v>
      </c>
      <c r="D60" s="4" t="s">
        <v>519</v>
      </c>
      <c r="E60" s="4" t="s">
        <v>519</v>
      </c>
    </row>
    <row r="61" spans="1:5">
      <c r="A61" s="4" t="s">
        <v>495</v>
      </c>
      <c r="D61" s="4" t="s">
        <v>498</v>
      </c>
    </row>
    <row r="62" spans="1:5">
      <c r="A62" s="4" t="s">
        <v>520</v>
      </c>
    </row>
    <row r="63" spans="1:5">
      <c r="A63" s="3" t="s">
        <v>473</v>
      </c>
    </row>
    <row r="64" spans="1:5">
      <c r="A64" s="4" t="s">
        <v>487</v>
      </c>
      <c r="D64" s="6" t="n">
        <v>6110</v>
      </c>
      <c r="E64" s="6" t="n">
        <v>6110</v>
      </c>
    </row>
    <row r="65" spans="1:5">
      <c r="A65" s="4" t="s">
        <v>488</v>
      </c>
      <c r="D65" s="6" t="n">
        <v>46665</v>
      </c>
      <c r="E65" s="6" t="n">
        <v>52775</v>
      </c>
    </row>
    <row r="66" spans="1:5">
      <c r="A66" s="4" t="s">
        <v>493</v>
      </c>
      <c r="D66" s="4" t="s">
        <v>521</v>
      </c>
      <c r="E66" s="4" t="s">
        <v>521</v>
      </c>
    </row>
    <row r="67" spans="1:5">
      <c r="A67" s="4" t="s">
        <v>495</v>
      </c>
      <c r="D67" s="4" t="s">
        <v>522</v>
      </c>
    </row>
    <row r="68" spans="1:5">
      <c r="A68" s="4" t="s">
        <v>388</v>
      </c>
    </row>
    <row r="69" spans="1:5">
      <c r="A69" s="3" t="s">
        <v>473</v>
      </c>
    </row>
    <row r="70" spans="1:5">
      <c r="A70" s="4" t="s">
        <v>487</v>
      </c>
      <c r="D70" s="6" t="n">
        <v>23455</v>
      </c>
      <c r="E70" s="6" t="n">
        <v>39610</v>
      </c>
    </row>
    <row r="71" spans="1:5">
      <c r="A71" s="4" t="s">
        <v>488</v>
      </c>
      <c r="D71" s="6" t="n">
        <v>75917</v>
      </c>
      <c r="E71" s="6" t="n">
        <v>67615</v>
      </c>
    </row>
    <row r="72" spans="1:5">
      <c r="A72" s="4" t="s">
        <v>493</v>
      </c>
      <c r="D72" s="4" t="s">
        <v>523</v>
      </c>
      <c r="E72" s="4" t="s">
        <v>524</v>
      </c>
    </row>
    <row r="73" spans="1:5">
      <c r="A73" s="4" t="s">
        <v>495</v>
      </c>
      <c r="D73" s="4" t="s">
        <v>525</v>
      </c>
    </row>
    <row r="74" spans="1:5">
      <c r="A74" s="4" t="s">
        <v>85</v>
      </c>
    </row>
    <row r="75" spans="1:5">
      <c r="A75" s="3" t="s">
        <v>473</v>
      </c>
    </row>
    <row r="76" spans="1:5">
      <c r="A76" s="4" t="s">
        <v>491</v>
      </c>
      <c r="D76" s="6" t="n">
        <v>28650</v>
      </c>
      <c r="E76" s="6" t="n">
        <v>41066</v>
      </c>
    </row>
    <row r="77" spans="1:5">
      <c r="A77" s="4" t="s">
        <v>492</v>
      </c>
      <c r="D77" s="5" t="n">
        <v>108487</v>
      </c>
      <c r="E77" s="5" t="n">
        <v>67615</v>
      </c>
    </row>
    <row r="78" spans="1:5">
      <c r="A78" s="4" t="s">
        <v>526</v>
      </c>
    </row>
    <row r="79" spans="1:5">
      <c r="A79" s="3" t="s">
        <v>473</v>
      </c>
    </row>
    <row r="80" spans="1:5">
      <c r="A80" s="4" t="s">
        <v>487</v>
      </c>
      <c r="D80" s="5" t="n">
        <v>5195</v>
      </c>
      <c r="E80" s="6" t="n">
        <v>1456</v>
      </c>
    </row>
    <row r="81" spans="1:5">
      <c r="A81" s="4" t="s">
        <v>488</v>
      </c>
      <c r="D81" s="6" t="n">
        <v>32570</v>
      </c>
    </row>
    <row r="82" spans="1:5">
      <c r="A82" s="4" t="s">
        <v>493</v>
      </c>
      <c r="D82" s="4" t="s">
        <v>484</v>
      </c>
      <c r="E82" s="4" t="s">
        <v>527</v>
      </c>
    </row>
    <row r="83" spans="1:5">
      <c r="A83" s="4" t="s">
        <v>495</v>
      </c>
      <c r="D83" s="4" t="s">
        <v>528</v>
      </c>
    </row>
    <row r="84" spans="1:5">
      <c r="A84" s="4" t="s">
        <v>529</v>
      </c>
    </row>
    <row r="85" spans="1:5">
      <c r="A85" s="3" t="s">
        <v>473</v>
      </c>
    </row>
    <row r="86" spans="1:5">
      <c r="A86" s="4" t="s">
        <v>487</v>
      </c>
      <c r="D86" s="6" t="n">
        <v>17100</v>
      </c>
      <c r="E86" s="6" t="n">
        <v>17100</v>
      </c>
    </row>
    <row r="87" spans="1:5">
      <c r="A87" s="4" t="s">
        <v>488</v>
      </c>
      <c r="D87" s="6" t="n">
        <v>35625</v>
      </c>
      <c r="E87" s="6" t="n">
        <v>48450</v>
      </c>
    </row>
    <row r="88" spans="1:5">
      <c r="A88" s="4" t="s">
        <v>493</v>
      </c>
      <c r="D88" s="4" t="s">
        <v>494</v>
      </c>
      <c r="E88" s="4" t="s">
        <v>494</v>
      </c>
    </row>
    <row r="89" spans="1:5">
      <c r="A89" s="4" t="s">
        <v>495</v>
      </c>
      <c r="D89" s="4" t="s">
        <v>530</v>
      </c>
    </row>
    <row r="90" spans="1:5">
      <c r="A90" s="4" t="s">
        <v>531</v>
      </c>
    </row>
    <row r="91" spans="1:5">
      <c r="A91" s="3" t="s">
        <v>473</v>
      </c>
    </row>
    <row r="92" spans="1:5">
      <c r="A92" s="4" t="s">
        <v>487</v>
      </c>
      <c r="D92" s="6" t="n">
        <v>22900</v>
      </c>
      <c r="E92" s="6" t="n">
        <v>22900</v>
      </c>
    </row>
    <row r="93" spans="1:5">
      <c r="A93" s="4" t="s">
        <v>488</v>
      </c>
      <c r="D93" s="6" t="n">
        <v>57250</v>
      </c>
      <c r="E93" s="6" t="n">
        <v>74425</v>
      </c>
    </row>
    <row r="94" spans="1:5">
      <c r="A94" s="4" t="s">
        <v>493</v>
      </c>
      <c r="D94" s="4" t="s">
        <v>514</v>
      </c>
      <c r="E94" s="4" t="s">
        <v>514</v>
      </c>
    </row>
    <row r="95" spans="1:5">
      <c r="A95" s="4" t="s">
        <v>495</v>
      </c>
      <c r="D95" s="4" t="s">
        <v>532</v>
      </c>
    </row>
    <row r="96" spans="1:5">
      <c r="A96" s="4" t="s">
        <v>533</v>
      </c>
    </row>
    <row r="97" spans="1:5">
      <c r="A97" s="3" t="s">
        <v>473</v>
      </c>
    </row>
    <row r="98" spans="1:5">
      <c r="A98" s="4" t="s">
        <v>487</v>
      </c>
      <c r="D98" s="6" t="n">
        <v>25307</v>
      </c>
      <c r="E98" s="6" t="n">
        <v>25307</v>
      </c>
    </row>
    <row r="99" spans="1:5">
      <c r="A99" s="4" t="s">
        <v>488</v>
      </c>
      <c r="D99" s="6" t="n">
        <v>170822</v>
      </c>
      <c r="E99" s="6" t="n">
        <v>189802</v>
      </c>
    </row>
    <row r="100" spans="1:5">
      <c r="A100" s="4" t="s">
        <v>493</v>
      </c>
      <c r="D100" s="4" t="s">
        <v>455</v>
      </c>
      <c r="E100" s="4" t="s">
        <v>455</v>
      </c>
    </row>
    <row r="101" spans="1:5">
      <c r="A101" s="4" t="s">
        <v>495</v>
      </c>
      <c r="D101" s="4" t="s">
        <v>534</v>
      </c>
    </row>
    <row r="102" spans="1:5">
      <c r="A102" s="4" t="s">
        <v>535</v>
      </c>
    </row>
    <row r="103" spans="1:5">
      <c r="A103" s="3" t="s">
        <v>473</v>
      </c>
    </row>
    <row r="104" spans="1:5">
      <c r="A104" s="4" t="s">
        <v>487</v>
      </c>
      <c r="D104" s="6" t="n">
        <v>34890</v>
      </c>
      <c r="E104" s="6" t="n">
        <v>34890</v>
      </c>
    </row>
    <row r="105" spans="1:5">
      <c r="A105" s="4" t="s">
        <v>488</v>
      </c>
      <c r="D105" s="6" t="n">
        <v>258767</v>
      </c>
      <c r="E105" s="6" t="n">
        <v>284935</v>
      </c>
    </row>
    <row r="106" spans="1:5">
      <c r="A106" s="4" t="s">
        <v>493</v>
      </c>
      <c r="D106" s="4" t="s">
        <v>511</v>
      </c>
      <c r="E106" s="4" t="s">
        <v>511</v>
      </c>
    </row>
    <row r="107" spans="1:5">
      <c r="A107" s="4" t="s">
        <v>495</v>
      </c>
      <c r="D107" s="4" t="s">
        <v>536</v>
      </c>
    </row>
    <row r="108" spans="1:5">
      <c r="A108" s="4" t="s">
        <v>537</v>
      </c>
    </row>
    <row r="109" spans="1:5">
      <c r="A109" s="3" t="s">
        <v>473</v>
      </c>
    </row>
    <row r="110" spans="1:5">
      <c r="A110" s="4" t="s">
        <v>487</v>
      </c>
      <c r="D110" s="6" t="n">
        <v>34350</v>
      </c>
      <c r="E110" s="6" t="n">
        <v>34350</v>
      </c>
    </row>
    <row r="111" spans="1:5">
      <c r="A111" s="4" t="s">
        <v>488</v>
      </c>
      <c r="D111" s="6" t="n">
        <v>274800</v>
      </c>
      <c r="E111" s="6" t="n">
        <v>300563</v>
      </c>
    </row>
    <row r="112" spans="1:5">
      <c r="A112" s="4" t="s">
        <v>493</v>
      </c>
      <c r="D112" s="4" t="s">
        <v>538</v>
      </c>
      <c r="E112" s="4" t="s">
        <v>538</v>
      </c>
    </row>
    <row r="113" spans="1:5">
      <c r="A113" s="4" t="s">
        <v>495</v>
      </c>
      <c r="D113" s="4" t="s">
        <v>539</v>
      </c>
    </row>
    <row r="114" spans="1:5">
      <c r="A114" s="4" t="s">
        <v>485</v>
      </c>
    </row>
    <row r="115" spans="1:5">
      <c r="A115" s="3" t="s">
        <v>473</v>
      </c>
    </row>
    <row r="116" spans="1:5">
      <c r="A116" s="4" t="s">
        <v>478</v>
      </c>
      <c r="C116" s="6" t="n">
        <v>250000</v>
      </c>
    </row>
    <row r="117" spans="1:5">
      <c r="A117" s="4" t="s">
        <v>540</v>
      </c>
    </row>
    <row r="118" spans="1:5">
      <c r="A118" s="3" t="s">
        <v>473</v>
      </c>
    </row>
    <row r="119" spans="1:5">
      <c r="A119" s="4" t="s">
        <v>541</v>
      </c>
      <c r="C119" s="6" t="n">
        <v>107300</v>
      </c>
    </row>
    <row r="120" spans="1:5"/>
    <row r="121" spans="1:5">
      <c r="A121" s="4" t="s">
        <v>62</v>
      </c>
      <c r="B121" s="4" t="s">
        <v>542</v>
      </c>
    </row>
    <row r="122" spans="1:5">
      <c r="A122" s="4" t="s">
        <v>74</v>
      </c>
      <c r="B122" s="4" t="s">
        <v>543</v>
      </c>
    </row>
    <row r="123" spans="1:5">
      <c r="A123" s="4" t="s">
        <v>228</v>
      </c>
      <c r="B123" s="4" t="s">
        <v>544</v>
      </c>
    </row>
  </sheetData>
  <mergeCells count="5">
    <mergeCell ref="A1:B1"/>
    <mergeCell ref="A120:D120"/>
    <mergeCell ref="B121:D121"/>
    <mergeCell ref="B122:D122"/>
    <mergeCell ref="B123:D1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545</v>
      </c>
      <c r="B1" s="2" t="s">
        <v>106</v>
      </c>
      <c r="D1" s="2" t="s">
        <v>1</v>
      </c>
    </row>
    <row r="2" spans="1:6">
      <c r="B2" s="2" t="s">
        <v>2</v>
      </c>
      <c r="C2" s="2" t="s">
        <v>107</v>
      </c>
      <c r="D2" s="2" t="s">
        <v>2</v>
      </c>
      <c r="E2" s="2" t="s">
        <v>107</v>
      </c>
      <c r="F2" s="2" t="s">
        <v>181</v>
      </c>
    </row>
    <row r="3" spans="1:6">
      <c r="A3" s="4" t="s">
        <v>546</v>
      </c>
    </row>
    <row r="4" spans="1:6">
      <c r="A4" s="3" t="s">
        <v>547</v>
      </c>
    </row>
    <row r="5" spans="1:6">
      <c r="A5" s="4" t="s">
        <v>548</v>
      </c>
      <c r="B5" s="5" t="n">
        <v>2577075</v>
      </c>
      <c r="D5" s="5" t="n">
        <v>2577075</v>
      </c>
    </row>
    <row r="6" spans="1:6">
      <c r="A6" s="4" t="s">
        <v>549</v>
      </c>
      <c r="D6" s="4" t="s">
        <v>550</v>
      </c>
    </row>
    <row r="7" spans="1:6">
      <c r="A7" s="4" t="s">
        <v>551</v>
      </c>
      <c r="D7" s="4" t="s">
        <v>552</v>
      </c>
    </row>
    <row r="8" spans="1:6">
      <c r="A8" s="4" t="s">
        <v>553</v>
      </c>
      <c r="D8" s="11" t="n">
        <v>1.4</v>
      </c>
      <c r="E8" s="11" t="n">
        <v>0.1</v>
      </c>
    </row>
    <row r="9" spans="1:6">
      <c r="A9" s="4" t="s">
        <v>554</v>
      </c>
      <c r="B9" s="8" t="n">
        <v>21.77</v>
      </c>
      <c r="D9" s="8" t="n">
        <v>21.77</v>
      </c>
    </row>
    <row r="10" spans="1:6">
      <c r="A10" s="4" t="s">
        <v>555</v>
      </c>
      <c r="B10" s="11" t="n">
        <v>0.2</v>
      </c>
      <c r="C10" s="11" t="n">
        <v>0.2</v>
      </c>
      <c r="D10" s="11" t="n">
        <v>0.6</v>
      </c>
      <c r="E10" s="6" t="n">
        <v>1</v>
      </c>
    </row>
    <row r="11" spans="1:6">
      <c r="A11" s="4" t="s">
        <v>556</v>
      </c>
      <c r="B11" s="12" t="n">
        <v>0.7</v>
      </c>
      <c r="D11" s="11" t="n">
        <v>0.7</v>
      </c>
    </row>
    <row r="12" spans="1:6">
      <c r="A12" s="4" t="s">
        <v>557</v>
      </c>
      <c r="D12" s="4" t="s">
        <v>558</v>
      </c>
    </row>
    <row r="13" spans="1:6">
      <c r="A13" s="4" t="s">
        <v>559</v>
      </c>
      <c r="B13" s="12" t="n">
        <v>3.7</v>
      </c>
      <c r="D13" s="11" t="n">
        <v>3.7</v>
      </c>
    </row>
    <row r="14" spans="1:6">
      <c r="A14" s="4" t="s">
        <v>560</v>
      </c>
      <c r="D14" s="5" t="n">
        <v>0</v>
      </c>
      <c r="E14" s="5" t="n">
        <v>0</v>
      </c>
    </row>
    <row r="15" spans="1:6">
      <c r="A15" s="4" t="s">
        <v>561</v>
      </c>
    </row>
    <row r="16" spans="1:6">
      <c r="A16" s="3" t="s">
        <v>547</v>
      </c>
    </row>
    <row r="17" spans="1:6">
      <c r="A17" s="4" t="s">
        <v>562</v>
      </c>
      <c r="D17" s="4" t="s">
        <v>563</v>
      </c>
    </row>
    <row r="18" spans="1:6">
      <c r="A18" s="4" t="s">
        <v>564</v>
      </c>
    </row>
    <row r="19" spans="1:6">
      <c r="A19" s="3" t="s">
        <v>547</v>
      </c>
    </row>
    <row r="20" spans="1:6">
      <c r="A20" s="4" t="s">
        <v>562</v>
      </c>
      <c r="D20" s="4" t="s">
        <v>565</v>
      </c>
    </row>
    <row r="21" spans="1:6">
      <c r="A21" s="4" t="s">
        <v>566</v>
      </c>
    </row>
    <row r="22" spans="1:6">
      <c r="A22" s="3" t="s">
        <v>547</v>
      </c>
    </row>
    <row r="23" spans="1:6">
      <c r="A23" s="4" t="s">
        <v>549</v>
      </c>
      <c r="D23" s="4" t="s">
        <v>567</v>
      </c>
    </row>
    <row r="24" spans="1:6">
      <c r="A24" s="4" t="s">
        <v>568</v>
      </c>
    </row>
    <row r="25" spans="1:6">
      <c r="A25" s="3" t="s">
        <v>547</v>
      </c>
    </row>
    <row r="26" spans="1:6">
      <c r="A26" s="4" t="s">
        <v>555</v>
      </c>
      <c r="B26" s="5" t="n">
        <v>0</v>
      </c>
      <c r="C26" s="11" t="n">
        <v>0.5</v>
      </c>
      <c r="D26" s="11" t="n">
        <v>1.8</v>
      </c>
      <c r="E26" s="11" t="n">
        <v>1.1</v>
      </c>
    </row>
    <row r="27" spans="1:6">
      <c r="A27" s="4" t="s">
        <v>556</v>
      </c>
      <c r="B27" s="11" t="n">
        <v>4.8</v>
      </c>
      <c r="D27" s="11" t="n">
        <v>4.8</v>
      </c>
    </row>
    <row r="28" spans="1:6">
      <c r="A28" s="4" t="s">
        <v>557</v>
      </c>
      <c r="D28" s="4" t="s">
        <v>569</v>
      </c>
    </row>
    <row r="29" spans="1:6">
      <c r="A29" s="4" t="s">
        <v>570</v>
      </c>
    </row>
    <row r="30" spans="1:6">
      <c r="A30" s="3" t="s">
        <v>547</v>
      </c>
    </row>
    <row r="31" spans="1:6">
      <c r="A31" s="4" t="s">
        <v>549</v>
      </c>
      <c r="D31" s="4" t="s">
        <v>550</v>
      </c>
    </row>
    <row r="32" spans="1:6">
      <c r="A32" s="4" t="s">
        <v>571</v>
      </c>
    </row>
    <row r="33" spans="1:6">
      <c r="A33" s="3" t="s">
        <v>547</v>
      </c>
    </row>
    <row r="34" spans="1:6">
      <c r="A34" s="4" t="s">
        <v>562</v>
      </c>
      <c r="D34" s="4" t="s">
        <v>563</v>
      </c>
    </row>
    <row r="35" spans="1:6">
      <c r="A35" s="4" t="s">
        <v>572</v>
      </c>
    </row>
    <row r="36" spans="1:6">
      <c r="A36" s="3" t="s">
        <v>547</v>
      </c>
    </row>
    <row r="37" spans="1:6">
      <c r="A37" s="4" t="s">
        <v>549</v>
      </c>
      <c r="D37" s="4" t="s">
        <v>567</v>
      </c>
    </row>
    <row r="38" spans="1:6">
      <c r="A38" s="4" t="s">
        <v>573</v>
      </c>
    </row>
    <row r="39" spans="1:6">
      <c r="A39" s="3" t="s">
        <v>547</v>
      </c>
    </row>
    <row r="40" spans="1:6">
      <c r="A40" s="4" t="s">
        <v>549</v>
      </c>
      <c r="D40" s="4" t="s">
        <v>438</v>
      </c>
    </row>
    <row r="41" spans="1:6">
      <c r="A41" s="4" t="s">
        <v>557</v>
      </c>
      <c r="D41" s="4" t="s">
        <v>438</v>
      </c>
    </row>
    <row r="42" spans="1:6">
      <c r="A42" s="4" t="s">
        <v>574</v>
      </c>
    </row>
    <row r="43" spans="1:6">
      <c r="A43" s="3" t="s">
        <v>547</v>
      </c>
    </row>
    <row r="44" spans="1:6">
      <c r="A44" s="4" t="s">
        <v>575</v>
      </c>
      <c r="F44" s="5" t="n">
        <v>250000</v>
      </c>
    </row>
    <row r="45" spans="1:6">
      <c r="A45" s="4" t="s">
        <v>576</v>
      </c>
      <c r="B45" s="5"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7</v>
      </c>
      <c r="B1" s="2" t="s">
        <v>1</v>
      </c>
    </row>
    <row r="2" spans="1:3">
      <c r="B2" s="2" t="s">
        <v>2</v>
      </c>
      <c r="C2" s="2" t="s">
        <v>107</v>
      </c>
    </row>
    <row r="3" spans="1:3">
      <c r="A3" s="3" t="s">
        <v>547</v>
      </c>
    </row>
    <row r="4" spans="1:3">
      <c r="A4" s="4" t="s">
        <v>578</v>
      </c>
      <c r="B4" s="5" t="n">
        <v>850167</v>
      </c>
      <c r="C4" s="5" t="n">
        <v>859560</v>
      </c>
    </row>
    <row r="5" spans="1:3">
      <c r="A5" s="4" t="s">
        <v>579</v>
      </c>
      <c r="B5" s="5" t="n">
        <v>-138723</v>
      </c>
      <c r="C5" s="5" t="n">
        <v>-9393</v>
      </c>
    </row>
    <row r="6" spans="1:3">
      <c r="A6" s="4" t="s">
        <v>580</v>
      </c>
      <c r="B6" s="5" t="n">
        <v>-3000</v>
      </c>
    </row>
    <row r="7" spans="1:3">
      <c r="A7" s="4" t="s">
        <v>581</v>
      </c>
      <c r="B7" s="5" t="n">
        <v>-15000</v>
      </c>
    </row>
    <row r="8" spans="1:3">
      <c r="A8" s="4" t="s">
        <v>582</v>
      </c>
      <c r="B8" s="5" t="n">
        <v>693444</v>
      </c>
      <c r="C8" s="5" t="n">
        <v>850167</v>
      </c>
    </row>
    <row r="9" spans="1:3">
      <c r="A9" s="4" t="s">
        <v>583</v>
      </c>
      <c r="B9" s="5" t="n">
        <v>591842</v>
      </c>
      <c r="C9" s="5" t="n">
        <v>625263</v>
      </c>
    </row>
    <row r="10" spans="1:3">
      <c r="A10" s="4" t="s">
        <v>584</v>
      </c>
      <c r="B10" s="8" t="n">
        <v>16.46</v>
      </c>
      <c r="C10" s="8" t="n">
        <v>16.44</v>
      </c>
    </row>
    <row r="11" spans="1:3">
      <c r="A11" s="4" t="s">
        <v>585</v>
      </c>
      <c r="B11" s="9" t="n">
        <v>13.95</v>
      </c>
      <c r="C11" s="9" t="n">
        <v>14.76</v>
      </c>
    </row>
    <row r="12" spans="1:3">
      <c r="A12" s="4" t="s">
        <v>586</v>
      </c>
      <c r="B12" s="9" t="n">
        <v>12.88</v>
      </c>
    </row>
    <row r="13" spans="1:3">
      <c r="A13" s="4" t="s">
        <v>587</v>
      </c>
      <c r="B13" s="9" t="n">
        <v>25.53</v>
      </c>
    </row>
    <row r="14" spans="1:3">
      <c r="A14" s="4" t="s">
        <v>588</v>
      </c>
      <c r="B14" s="9" t="n">
        <v>16.78</v>
      </c>
      <c r="C14" s="9" t="n">
        <v>16.46</v>
      </c>
    </row>
    <row r="15" spans="1:3">
      <c r="A15" s="4" t="s">
        <v>589</v>
      </c>
      <c r="B15" s="8" t="n">
        <v>17.42</v>
      </c>
      <c r="C15" s="8" t="n">
        <v>17.54</v>
      </c>
    </row>
    <row r="16" spans="1:3">
      <c r="A16" s="4" t="s">
        <v>590</v>
      </c>
      <c r="B16" s="4" t="s">
        <v>591</v>
      </c>
      <c r="C16" s="4" t="s">
        <v>5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3</v>
      </c>
      <c r="B1" s="2" t="s">
        <v>1</v>
      </c>
    </row>
    <row r="2" spans="1:2">
      <c r="B2" s="2" t="s">
        <v>594</v>
      </c>
    </row>
    <row r="3" spans="1:2">
      <c r="A3" s="3" t="s">
        <v>547</v>
      </c>
    </row>
    <row r="4" spans="1:2">
      <c r="A4" s="4" t="s">
        <v>595</v>
      </c>
      <c r="B4" s="5" t="n">
        <v>204730</v>
      </c>
    </row>
    <row r="5" spans="1:2">
      <c r="A5" s="4" t="s">
        <v>596</v>
      </c>
      <c r="B5" s="5" t="n">
        <v>166939</v>
      </c>
    </row>
    <row r="6" spans="1:2">
      <c r="A6" s="4" t="s">
        <v>597</v>
      </c>
      <c r="B6" s="5" t="n">
        <v>-81259</v>
      </c>
    </row>
    <row r="7" spans="1:2">
      <c r="A7" s="4" t="s">
        <v>598</v>
      </c>
      <c r="B7" s="5" t="n">
        <v>-8674</v>
      </c>
    </row>
    <row r="8" spans="1:2">
      <c r="A8" s="4" t="s">
        <v>599</v>
      </c>
      <c r="B8" s="5" t="n">
        <v>281736</v>
      </c>
    </row>
    <row r="9" spans="1:2">
      <c r="A9" s="4" t="s">
        <v>600</v>
      </c>
      <c r="B9" s="8" t="n">
        <v>20.45</v>
      </c>
    </row>
    <row r="10" spans="1:2">
      <c r="A10" s="4" t="s">
        <v>601</v>
      </c>
      <c r="B10" s="9" t="n">
        <v>25.37</v>
      </c>
    </row>
    <row r="11" spans="1:2">
      <c r="A11" s="4" t="s">
        <v>602</v>
      </c>
      <c r="B11" s="9" t="n">
        <v>20.89</v>
      </c>
    </row>
    <row r="12" spans="1:2">
      <c r="A12" s="4" t="s">
        <v>603</v>
      </c>
      <c r="B12" s="9" t="n">
        <v>22.42</v>
      </c>
    </row>
    <row r="13" spans="1:2">
      <c r="A13" s="4" t="s">
        <v>604</v>
      </c>
      <c r="B13" s="8" t="n">
        <v>23.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05</v>
      </c>
      <c r="B1" s="2" t="s">
        <v>1</v>
      </c>
    </row>
    <row r="2" spans="1:3">
      <c r="B2" s="2" t="s">
        <v>2</v>
      </c>
      <c r="C2" s="2" t="s">
        <v>107</v>
      </c>
    </row>
    <row r="3" spans="1:3">
      <c r="A3" s="3" t="s">
        <v>275</v>
      </c>
    </row>
    <row r="4" spans="1:3">
      <c r="A4" s="4" t="s">
        <v>606</v>
      </c>
      <c r="B4" s="4" t="s">
        <v>607</v>
      </c>
      <c r="C4" s="4" t="s">
        <v>608</v>
      </c>
    </row>
    <row r="5" spans="1:3">
      <c r="A5" s="4" t="s">
        <v>609</v>
      </c>
      <c r="B5" s="11" t="n">
        <v>0.3</v>
      </c>
    </row>
    <row r="6" spans="1:3">
      <c r="A6" s="4" t="s">
        <v>610</v>
      </c>
      <c r="B6" s="4" t="s">
        <v>611</v>
      </c>
    </row>
    <row r="7" spans="1:3">
      <c r="A7" s="4" t="s">
        <v>612</v>
      </c>
      <c r="B7" s="11" t="n">
        <v>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47</v>
      </c>
    </row>
    <row r="2" spans="1:3">
      <c r="A2" s="3" t="s">
        <v>614</v>
      </c>
    </row>
    <row r="3" spans="1:3">
      <c r="A3" s="4" t="s">
        <v>57</v>
      </c>
      <c r="B3" s="6" t="n">
        <v>35314</v>
      </c>
    </row>
    <row r="4" spans="1:3">
      <c r="A4" s="4" t="s">
        <v>615</v>
      </c>
    </row>
    <row r="5" spans="1:3">
      <c r="A5" s="3" t="s">
        <v>614</v>
      </c>
    </row>
    <row r="6" spans="1:3">
      <c r="A6" s="4" t="s">
        <v>389</v>
      </c>
      <c r="B6" s="5" t="n">
        <v>151000</v>
      </c>
      <c r="C6" s="6" t="n">
        <v>158600</v>
      </c>
    </row>
    <row r="7" spans="1:3">
      <c r="A7" s="4" t="s">
        <v>616</v>
      </c>
    </row>
    <row r="8" spans="1:3">
      <c r="A8" s="3" t="s">
        <v>614</v>
      </c>
    </row>
    <row r="9" spans="1:3">
      <c r="A9" s="4" t="s">
        <v>389</v>
      </c>
      <c r="B9" s="5" t="n">
        <v>99400</v>
      </c>
      <c r="C9" s="5" t="n">
        <v>107200</v>
      </c>
    </row>
    <row r="10" spans="1:3">
      <c r="A10" s="4" t="s">
        <v>617</v>
      </c>
    </row>
    <row r="11" spans="1:3">
      <c r="A11" s="3" t="s">
        <v>614</v>
      </c>
    </row>
    <row r="12" spans="1:3">
      <c r="A12" s="4" t="s">
        <v>389</v>
      </c>
      <c r="B12" s="5" t="n">
        <v>52800</v>
      </c>
      <c r="C12" s="5" t="n">
        <v>58900</v>
      </c>
    </row>
    <row r="13" spans="1:3">
      <c r="A13" s="4" t="s">
        <v>618</v>
      </c>
    </row>
    <row r="14" spans="1:3">
      <c r="A14" s="3" t="s">
        <v>614</v>
      </c>
    </row>
    <row r="15" spans="1:3">
      <c r="A15" s="4" t="s">
        <v>389</v>
      </c>
      <c r="B15" s="5" t="n">
        <v>931800</v>
      </c>
      <c r="C15" s="5" t="n">
        <v>1032700</v>
      </c>
    </row>
    <row r="16" spans="1:3">
      <c r="A16" s="4" t="s">
        <v>619</v>
      </c>
    </row>
    <row r="17" spans="1:3">
      <c r="A17" s="3" t="s">
        <v>614</v>
      </c>
    </row>
    <row r="18" spans="1:3">
      <c r="A18" s="4" t="s">
        <v>57</v>
      </c>
      <c r="B18" s="5" t="n">
        <v>35300</v>
      </c>
    </row>
    <row r="19" spans="1:3">
      <c r="A19" s="4" t="s">
        <v>620</v>
      </c>
    </row>
    <row r="20" spans="1:3">
      <c r="A20" s="3" t="s">
        <v>614</v>
      </c>
    </row>
    <row r="21" spans="1:3">
      <c r="A21" s="4" t="s">
        <v>389</v>
      </c>
      <c r="B21" s="5" t="n">
        <v>153700</v>
      </c>
    </row>
    <row r="22" spans="1:3">
      <c r="A22" s="4" t="s">
        <v>621</v>
      </c>
    </row>
    <row r="23" spans="1:3">
      <c r="A23" s="3" t="s">
        <v>614</v>
      </c>
    </row>
    <row r="24" spans="1:3">
      <c r="A24" s="4" t="s">
        <v>389</v>
      </c>
      <c r="B24" s="5" t="n">
        <v>100800</v>
      </c>
      <c r="C24" s="5" t="n">
        <v>108900</v>
      </c>
    </row>
    <row r="25" spans="1:3">
      <c r="A25" s="4" t="s">
        <v>622</v>
      </c>
    </row>
    <row r="26" spans="1:3">
      <c r="A26" s="3" t="s">
        <v>614</v>
      </c>
    </row>
    <row r="27" spans="1:3">
      <c r="A27" s="4" t="s">
        <v>389</v>
      </c>
      <c r="B27" s="5" t="n">
        <v>945300</v>
      </c>
      <c r="C27" s="5" t="n">
        <v>1024700</v>
      </c>
    </row>
    <row r="28" spans="1:3">
      <c r="A28" s="4" t="s">
        <v>623</v>
      </c>
    </row>
    <row r="29" spans="1:3">
      <c r="A29" s="3" t="s">
        <v>614</v>
      </c>
    </row>
    <row r="30" spans="1:3">
      <c r="A30" s="4" t="s">
        <v>389</v>
      </c>
      <c r="B30" s="6" t="n">
        <v>37800</v>
      </c>
      <c r="C30" s="6" t="n">
        <v>1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624</v>
      </c>
      <c r="B1" s="2" t="s">
        <v>425</v>
      </c>
    </row>
    <row r="2" spans="1:2">
      <c r="A2" s="4" t="s">
        <v>625</v>
      </c>
    </row>
    <row r="3" spans="1:2">
      <c r="A3" s="3" t="s">
        <v>626</v>
      </c>
    </row>
    <row r="4" spans="1:2">
      <c r="A4" s="4" t="s">
        <v>627</v>
      </c>
      <c r="B4" s="11" t="n">
        <v>3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5"/>
    <col customWidth="1" max="11" min="11" width="16"/>
    <col customWidth="1" max="12" min="12" width="14"/>
    <col customWidth="1" max="13" min="13" width="13"/>
    <col customWidth="1" max="14" min="14" width="14"/>
  </cols>
  <sheetData>
    <row r="1" spans="1:14">
      <c r="A1" s="1" t="s">
        <v>628</v>
      </c>
      <c r="B1" s="2" t="s">
        <v>354</v>
      </c>
      <c r="E1" s="2" t="s">
        <v>629</v>
      </c>
      <c r="F1" s="2" t="s">
        <v>106</v>
      </c>
      <c r="J1" s="2" t="s">
        <v>1</v>
      </c>
      <c r="K1" s="2" t="s">
        <v>89</v>
      </c>
    </row>
    <row r="2" spans="1:14">
      <c r="B2" s="2" t="s">
        <v>355</v>
      </c>
      <c r="C2" s="2" t="s">
        <v>630</v>
      </c>
      <c r="D2" s="2" t="s">
        <v>184</v>
      </c>
      <c r="E2" s="2" t="s">
        <v>630</v>
      </c>
      <c r="F2" s="2" t="s">
        <v>2</v>
      </c>
      <c r="G2" s="2" t="s">
        <v>181</v>
      </c>
      <c r="H2" s="2" t="s">
        <v>182</v>
      </c>
      <c r="I2" s="2" t="s">
        <v>183</v>
      </c>
      <c r="J2" s="2" t="s">
        <v>2</v>
      </c>
      <c r="K2" s="2" t="s">
        <v>47</v>
      </c>
      <c r="L2" s="2" t="s">
        <v>631</v>
      </c>
      <c r="M2" s="2" t="s">
        <v>632</v>
      </c>
      <c r="N2" s="2" t="s">
        <v>633</v>
      </c>
    </row>
    <row r="3" spans="1:14">
      <c r="A3" s="3" t="s">
        <v>634</v>
      </c>
    </row>
    <row r="4" spans="1:14">
      <c r="A4" s="4" t="s">
        <v>635</v>
      </c>
      <c r="L4" s="5" t="n">
        <v>3000000</v>
      </c>
    </row>
    <row r="5" spans="1:14">
      <c r="A5" s="4" t="s">
        <v>636</v>
      </c>
      <c r="F5" s="5" t="n">
        <v>0</v>
      </c>
      <c r="J5" s="5" t="n">
        <v>1500000</v>
      </c>
    </row>
    <row r="6" spans="1:14">
      <c r="A6" s="4" t="s">
        <v>168</v>
      </c>
      <c r="G6" s="6" t="n">
        <v>20172</v>
      </c>
      <c r="H6" s="6" t="n">
        <v>13946</v>
      </c>
      <c r="I6" s="6" t="n">
        <v>27946</v>
      </c>
      <c r="J6" s="6" t="n">
        <v>34100</v>
      </c>
    </row>
    <row r="7" spans="1:14">
      <c r="A7" s="4" t="s">
        <v>637</v>
      </c>
      <c r="F7" s="6" t="n">
        <v>1000</v>
      </c>
      <c r="J7" s="6" t="n">
        <v>1000</v>
      </c>
    </row>
    <row r="8" spans="1:14">
      <c r="A8" s="4" t="s">
        <v>638</v>
      </c>
      <c r="F8" s="7" t="n">
        <v>0.0001</v>
      </c>
      <c r="J8" s="7" t="n">
        <v>0.0001</v>
      </c>
      <c r="K8" s="7" t="n">
        <v>0.0001</v>
      </c>
    </row>
    <row r="9" spans="1:14">
      <c r="A9" s="4" t="s">
        <v>639</v>
      </c>
    </row>
    <row r="10" spans="1:14">
      <c r="A10" s="3" t="s">
        <v>634</v>
      </c>
    </row>
    <row r="11" spans="1:14">
      <c r="A11" s="4" t="s">
        <v>640</v>
      </c>
      <c r="N11" s="5" t="n">
        <v>2000000</v>
      </c>
    </row>
    <row r="12" spans="1:14">
      <c r="A12" s="4" t="s">
        <v>576</v>
      </c>
      <c r="J12" s="5" t="n">
        <v>0</v>
      </c>
    </row>
    <row r="13" spans="1:14">
      <c r="A13" s="4" t="s">
        <v>641</v>
      </c>
      <c r="J13" s="5" t="n">
        <v>1000000</v>
      </c>
    </row>
    <row r="14" spans="1:14">
      <c r="A14" s="4" t="s">
        <v>42</v>
      </c>
    </row>
    <row r="15" spans="1:14">
      <c r="A15" s="3" t="s">
        <v>634</v>
      </c>
    </row>
    <row r="16" spans="1:14">
      <c r="A16" s="4" t="s">
        <v>642</v>
      </c>
      <c r="C16" s="5" t="n">
        <v>170900</v>
      </c>
      <c r="D16" s="5" t="n">
        <v>1600000</v>
      </c>
      <c r="E16" s="5" t="n">
        <v>170900</v>
      </c>
      <c r="F16" s="5" t="n">
        <v>2199610</v>
      </c>
      <c r="J16" s="5" t="n">
        <v>2199610</v>
      </c>
      <c r="K16" s="5" t="n">
        <v>2199610</v>
      </c>
    </row>
    <row r="17" spans="1:14">
      <c r="A17" s="4" t="s">
        <v>643</v>
      </c>
      <c r="D17" s="4" t="s">
        <v>102</v>
      </c>
      <c r="J17" s="4" t="s">
        <v>102</v>
      </c>
      <c r="K17" s="4" t="s">
        <v>102</v>
      </c>
    </row>
    <row r="18" spans="1:14">
      <c r="A18" s="4" t="s">
        <v>638</v>
      </c>
      <c r="D18" s="7" t="n">
        <v>0.0001</v>
      </c>
    </row>
    <row r="19" spans="1:14">
      <c r="A19" s="4" t="s">
        <v>644</v>
      </c>
      <c r="D19" s="6" t="n">
        <v>25</v>
      </c>
    </row>
    <row r="20" spans="1:14">
      <c r="A20" s="4" t="s">
        <v>645</v>
      </c>
      <c r="C20" s="6" t="n">
        <v>4100</v>
      </c>
      <c r="D20" s="6" t="n">
        <v>38300</v>
      </c>
    </row>
    <row r="21" spans="1:14">
      <c r="A21" s="4" t="s">
        <v>646</v>
      </c>
      <c r="E21" s="6" t="n">
        <v>100</v>
      </c>
    </row>
    <row r="22" spans="1:14">
      <c r="A22" s="4" t="s">
        <v>44</v>
      </c>
    </row>
    <row r="23" spans="1:14">
      <c r="A23" s="3" t="s">
        <v>634</v>
      </c>
    </row>
    <row r="24" spans="1:14">
      <c r="A24" s="4" t="s">
        <v>642</v>
      </c>
      <c r="B24" s="5" t="n">
        <v>1700000</v>
      </c>
      <c r="F24" s="5" t="n">
        <v>1955000</v>
      </c>
      <c r="J24" s="5" t="n">
        <v>1955000</v>
      </c>
      <c r="K24" s="5" t="n">
        <v>1955000</v>
      </c>
    </row>
    <row r="25" spans="1:14">
      <c r="A25" s="4" t="s">
        <v>643</v>
      </c>
      <c r="B25" s="4" t="s">
        <v>102</v>
      </c>
      <c r="J25" s="4" t="s">
        <v>102</v>
      </c>
      <c r="K25" s="4" t="s">
        <v>102</v>
      </c>
    </row>
    <row r="26" spans="1:14">
      <c r="A26" s="4" t="s">
        <v>638</v>
      </c>
      <c r="B26" s="7" t="n">
        <v>0.0001</v>
      </c>
    </row>
    <row r="27" spans="1:14">
      <c r="A27" s="4" t="s">
        <v>644</v>
      </c>
      <c r="B27" s="6" t="n">
        <v>25</v>
      </c>
    </row>
    <row r="28" spans="1:14">
      <c r="A28" s="4" t="s">
        <v>645</v>
      </c>
      <c r="B28" s="6" t="n">
        <v>41200</v>
      </c>
    </row>
    <row r="29" spans="1:14">
      <c r="A29" s="4" t="s">
        <v>647</v>
      </c>
      <c r="B29" s="5" t="n">
        <v>255000</v>
      </c>
    </row>
    <row r="30" spans="1:14">
      <c r="A30" s="4" t="s">
        <v>648</v>
      </c>
      <c r="B30" s="6" t="n">
        <v>6200</v>
      </c>
    </row>
    <row r="31" spans="1:14">
      <c r="A31" s="4" t="s">
        <v>646</v>
      </c>
      <c r="B31" s="6" t="n">
        <v>200</v>
      </c>
    </row>
    <row r="32" spans="1:14">
      <c r="A32" s="4" t="s">
        <v>649</v>
      </c>
    </row>
    <row r="33" spans="1:14">
      <c r="A33" s="3" t="s">
        <v>634</v>
      </c>
    </row>
    <row r="34" spans="1:14">
      <c r="A34" s="4" t="s">
        <v>642</v>
      </c>
      <c r="G34" s="5" t="n">
        <v>0</v>
      </c>
    </row>
    <row r="35" spans="1:14">
      <c r="A35" s="4" t="s">
        <v>640</v>
      </c>
      <c r="M35" s="5" t="n">
        <v>2200000</v>
      </c>
    </row>
    <row r="36" spans="1:14">
      <c r="A36" s="4" t="s">
        <v>641</v>
      </c>
      <c r="J36" s="5" t="n">
        <v>1800000</v>
      </c>
    </row>
  </sheetData>
  <mergeCells count="3">
    <mergeCell ref="A1:A2"/>
    <mergeCell ref="B1:D1"/>
    <mergeCell ref="F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9"/>
  </cols>
  <sheetData>
    <row r="1" spans="1:2">
      <c r="A1" s="1" t="s">
        <v>650</v>
      </c>
      <c r="B1" s="2" t="s">
        <v>354</v>
      </c>
    </row>
    <row r="2" spans="1:2">
      <c r="B2" s="2" t="s">
        <v>651</v>
      </c>
    </row>
    <row r="3" spans="1:2">
      <c r="A3" s="3" t="s">
        <v>287</v>
      </c>
    </row>
    <row r="4" spans="1:2">
      <c r="A4" s="4" t="s">
        <v>652</v>
      </c>
      <c r="B4" s="5" t="n">
        <v>1225214</v>
      </c>
    </row>
    <row r="5" spans="1:2">
      <c r="A5" s="4" t="s">
        <v>653</v>
      </c>
      <c r="B5" s="8" t="n">
        <v>22.81</v>
      </c>
    </row>
    <row r="6" spans="1:2">
      <c r="A6" s="4" t="s">
        <v>654</v>
      </c>
      <c r="B6" s="4" t="s">
        <v>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5</v>
      </c>
      <c r="C1" s="2" t="s">
        <v>106</v>
      </c>
      <c r="E1" s="2" t="s">
        <v>1</v>
      </c>
    </row>
    <row r="2" spans="1:6">
      <c r="C2" s="2" t="s">
        <v>2</v>
      </c>
      <c r="D2" s="2" t="s">
        <v>107</v>
      </c>
      <c r="E2" s="2" t="s">
        <v>2</v>
      </c>
      <c r="F2" s="2" t="s">
        <v>107</v>
      </c>
    </row>
    <row r="3" spans="1:6">
      <c r="A3" s="3" t="s">
        <v>656</v>
      </c>
    </row>
    <row r="4" spans="1:6">
      <c r="A4" s="4" t="s">
        <v>109</v>
      </c>
      <c r="C4" s="6" t="n">
        <v>107570</v>
      </c>
      <c r="D4" s="6" t="n">
        <v>106693</v>
      </c>
      <c r="E4" s="6" t="n">
        <v>316373</v>
      </c>
      <c r="F4" s="6" t="n">
        <v>289549</v>
      </c>
    </row>
    <row r="5" spans="1:6">
      <c r="A5" s="4" t="s">
        <v>110</v>
      </c>
      <c r="C5" s="5" t="n">
        <v>70347</v>
      </c>
      <c r="D5" s="5" t="n">
        <v>66593</v>
      </c>
      <c r="E5" s="5" t="n">
        <v>207563</v>
      </c>
      <c r="F5" s="5" t="n">
        <v>179732</v>
      </c>
    </row>
    <row r="6" spans="1:6">
      <c r="A6" s="4" t="s">
        <v>192</v>
      </c>
      <c r="C6" s="5" t="n">
        <v>403</v>
      </c>
      <c r="D6" s="5" t="n">
        <v>451</v>
      </c>
      <c r="E6" s="5" t="n">
        <v>1208</v>
      </c>
      <c r="F6" s="5" t="n">
        <v>1538</v>
      </c>
    </row>
    <row r="7" spans="1:6">
      <c r="A7" s="4" t="s">
        <v>116</v>
      </c>
      <c r="C7" s="5" t="n">
        <v>70750</v>
      </c>
      <c r="D7" s="5" t="n">
        <v>67044</v>
      </c>
      <c r="E7" s="5" t="n">
        <v>208771</v>
      </c>
      <c r="F7" s="5" t="n">
        <v>181270</v>
      </c>
    </row>
    <row r="8" spans="1:6">
      <c r="A8" s="4" t="s">
        <v>117</v>
      </c>
      <c r="C8" s="5" t="n">
        <v>36820</v>
      </c>
      <c r="D8" s="5" t="n">
        <v>39649</v>
      </c>
      <c r="E8" s="5" t="n">
        <v>107602</v>
      </c>
      <c r="F8" s="5" t="n">
        <v>108279</v>
      </c>
    </row>
    <row r="9" spans="1:6">
      <c r="A9" s="4" t="s">
        <v>657</v>
      </c>
      <c r="C9" s="5" t="n">
        <v>20503</v>
      </c>
      <c r="D9" s="5" t="n">
        <v>15927</v>
      </c>
      <c r="E9" s="5" t="n">
        <v>60586</v>
      </c>
      <c r="F9" s="5" t="n">
        <v>44268</v>
      </c>
    </row>
    <row r="10" spans="1:6">
      <c r="A10" s="4" t="s">
        <v>122</v>
      </c>
      <c r="C10" s="5" t="n">
        <v>16317</v>
      </c>
      <c r="D10" s="5" t="n">
        <v>23722</v>
      </c>
      <c r="E10" s="5" t="n">
        <v>47016</v>
      </c>
      <c r="F10" s="5" t="n">
        <v>64011</v>
      </c>
    </row>
    <row r="11" spans="1:6">
      <c r="A11" s="4" t="s">
        <v>205</v>
      </c>
      <c r="B11" s="4" t="s">
        <v>62</v>
      </c>
      <c r="C11" s="5" t="n">
        <v>89027</v>
      </c>
      <c r="D11" s="5" t="n">
        <v>251670</v>
      </c>
      <c r="E11" s="5" t="n">
        <v>256469</v>
      </c>
      <c r="F11" s="5" t="n">
        <v>477703</v>
      </c>
    </row>
    <row r="12" spans="1:6">
      <c r="A12" s="4" t="s">
        <v>658</v>
      </c>
    </row>
    <row r="13" spans="1:6">
      <c r="A13" s="3" t="s">
        <v>656</v>
      </c>
    </row>
    <row r="14" spans="1:6">
      <c r="A14" s="4" t="s">
        <v>109</v>
      </c>
      <c r="C14" s="5" t="n">
        <v>77300</v>
      </c>
      <c r="D14" s="5" t="n">
        <v>75331</v>
      </c>
      <c r="E14" s="5" t="n">
        <v>228585</v>
      </c>
      <c r="F14" s="5" t="n">
        <v>208298</v>
      </c>
    </row>
    <row r="15" spans="1:6">
      <c r="A15" s="4" t="s">
        <v>110</v>
      </c>
      <c r="C15" s="5" t="n">
        <v>39668</v>
      </c>
      <c r="D15" s="5" t="n">
        <v>32985</v>
      </c>
      <c r="E15" s="5" t="n">
        <v>116538</v>
      </c>
      <c r="F15" s="5" t="n">
        <v>96129</v>
      </c>
    </row>
    <row r="16" spans="1:6">
      <c r="A16" s="4" t="s">
        <v>116</v>
      </c>
      <c r="C16" s="5" t="n">
        <v>39668</v>
      </c>
      <c r="D16" s="5" t="n">
        <v>32985</v>
      </c>
      <c r="E16" s="5" t="n">
        <v>116538</v>
      </c>
      <c r="F16" s="5" t="n">
        <v>96129</v>
      </c>
    </row>
    <row r="17" spans="1:6">
      <c r="A17" s="4" t="s">
        <v>117</v>
      </c>
      <c r="C17" s="5" t="n">
        <v>37632</v>
      </c>
      <c r="D17" s="5" t="n">
        <v>42346</v>
      </c>
      <c r="E17" s="5" t="n">
        <v>112047</v>
      </c>
      <c r="F17" s="5" t="n">
        <v>112169</v>
      </c>
    </row>
    <row r="18" spans="1:6">
      <c r="A18" s="4" t="s">
        <v>657</v>
      </c>
      <c r="C18" s="5" t="n">
        <v>20507</v>
      </c>
      <c r="D18" s="5" t="n">
        <v>15932</v>
      </c>
      <c r="E18" s="5" t="n">
        <v>60598</v>
      </c>
      <c r="F18" s="5" t="n">
        <v>44284</v>
      </c>
    </row>
    <row r="19" spans="1:6">
      <c r="A19" s="4" t="s">
        <v>122</v>
      </c>
      <c r="C19" s="5" t="n">
        <v>17125</v>
      </c>
      <c r="D19" s="5" t="n">
        <v>26414</v>
      </c>
      <c r="E19" s="5" t="n">
        <v>51449</v>
      </c>
      <c r="F19" s="5" t="n">
        <v>67885</v>
      </c>
    </row>
    <row r="20" spans="1:6">
      <c r="A20" s="4" t="s">
        <v>205</v>
      </c>
      <c r="B20" s="4" t="s">
        <v>62</v>
      </c>
      <c r="C20" s="5" t="n">
        <v>89027</v>
      </c>
      <c r="D20" s="5" t="n">
        <v>251670</v>
      </c>
      <c r="E20" s="5" t="n">
        <v>256469</v>
      </c>
      <c r="F20" s="5" t="n">
        <v>477703</v>
      </c>
    </row>
    <row r="21" spans="1:6">
      <c r="A21" s="4" t="s">
        <v>659</v>
      </c>
    </row>
    <row r="22" spans="1:6">
      <c r="A22" s="3" t="s">
        <v>656</v>
      </c>
    </row>
    <row r="23" spans="1:6">
      <c r="A23" s="4" t="s">
        <v>109</v>
      </c>
      <c r="C23" s="5" t="n">
        <v>30270</v>
      </c>
      <c r="D23" s="5" t="n">
        <v>31362</v>
      </c>
      <c r="E23" s="5" t="n">
        <v>87788</v>
      </c>
      <c r="F23" s="5" t="n">
        <v>81251</v>
      </c>
    </row>
    <row r="24" spans="1:6">
      <c r="A24" s="4" t="s">
        <v>110</v>
      </c>
      <c r="C24" s="5" t="n">
        <v>30679</v>
      </c>
      <c r="D24" s="5" t="n">
        <v>33608</v>
      </c>
      <c r="E24" s="5" t="n">
        <v>91025</v>
      </c>
      <c r="F24" s="5" t="n">
        <v>83603</v>
      </c>
    </row>
    <row r="25" spans="1:6">
      <c r="A25" s="4" t="s">
        <v>192</v>
      </c>
      <c r="C25" s="5" t="n">
        <v>403</v>
      </c>
      <c r="D25" s="5" t="n">
        <v>451</v>
      </c>
      <c r="E25" s="5" t="n">
        <v>1208</v>
      </c>
      <c r="F25" s="5" t="n">
        <v>1538</v>
      </c>
    </row>
    <row r="26" spans="1:6">
      <c r="A26" s="4" t="s">
        <v>116</v>
      </c>
      <c r="C26" s="5" t="n">
        <v>31082</v>
      </c>
      <c r="D26" s="5" t="n">
        <v>34059</v>
      </c>
      <c r="E26" s="5" t="n">
        <v>92233</v>
      </c>
      <c r="F26" s="5" t="n">
        <v>85141</v>
      </c>
    </row>
    <row r="27" spans="1:6">
      <c r="A27" s="4" t="s">
        <v>117</v>
      </c>
      <c r="C27" s="5" t="n">
        <v>-812</v>
      </c>
      <c r="D27" s="5" t="n">
        <v>-2697</v>
      </c>
      <c r="E27" s="5" t="n">
        <v>-4445</v>
      </c>
      <c r="F27" s="5" t="n">
        <v>-3890</v>
      </c>
    </row>
    <row r="28" spans="1:6">
      <c r="A28" s="4" t="s">
        <v>657</v>
      </c>
      <c r="C28" s="5" t="n">
        <v>-4</v>
      </c>
      <c r="D28" s="5" t="n">
        <v>-5</v>
      </c>
      <c r="E28" s="5" t="n">
        <v>-12</v>
      </c>
      <c r="F28" s="5" t="n">
        <v>-16</v>
      </c>
    </row>
    <row r="29" spans="1:6">
      <c r="A29" s="4" t="s">
        <v>122</v>
      </c>
      <c r="C29" s="6" t="n">
        <v>-808</v>
      </c>
      <c r="D29" s="6" t="n">
        <v>-2692</v>
      </c>
      <c r="E29" s="6" t="n">
        <v>-4433</v>
      </c>
      <c r="F29" s="6" t="n">
        <v>-3874</v>
      </c>
    </row>
    <row r="30" spans="1:6"/>
    <row r="31" spans="1:6">
      <c r="A31" s="4" t="s">
        <v>62</v>
      </c>
      <c r="B31" s="4" t="s">
        <v>237</v>
      </c>
    </row>
  </sheetData>
  <mergeCells count="5">
    <mergeCell ref="A1:B2"/>
    <mergeCell ref="C1:D1"/>
    <mergeCell ref="E1:F1"/>
    <mergeCell ref="A30:E30"/>
    <mergeCell ref="B31:E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180</v>
      </c>
      <c r="B1" s="2" t="s">
        <v>106</v>
      </c>
    </row>
    <row r="2" spans="1:7">
      <c r="B2" s="2" t="s">
        <v>2</v>
      </c>
      <c r="C2" s="2" t="s">
        <v>181</v>
      </c>
      <c r="D2" s="2" t="s">
        <v>182</v>
      </c>
      <c r="E2" s="2" t="s">
        <v>107</v>
      </c>
      <c r="F2" s="2" t="s">
        <v>183</v>
      </c>
      <c r="G2" s="2" t="s">
        <v>184</v>
      </c>
    </row>
    <row r="3" spans="1:7">
      <c r="A3" s="3" t="s">
        <v>185</v>
      </c>
    </row>
    <row r="4" spans="1:7">
      <c r="A4" s="4" t="s">
        <v>186</v>
      </c>
      <c r="B4" s="10" t="n">
        <v>0.53125</v>
      </c>
      <c r="C4" s="10" t="n">
        <v>0.53125</v>
      </c>
      <c r="D4" s="10" t="n">
        <v>0.53125</v>
      </c>
      <c r="E4" s="10" t="n">
        <v>0.53125</v>
      </c>
      <c r="F4" s="10" t="n">
        <v>0.53125</v>
      </c>
      <c r="G4" s="10" t="n">
        <v>0.01181</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0</v>
      </c>
      <c r="C1" s="2" t="s">
        <v>2</v>
      </c>
      <c r="D1" s="2" t="s">
        <v>47</v>
      </c>
    </row>
    <row r="2" spans="1:4">
      <c r="A2" s="3" t="s">
        <v>661</v>
      </c>
    </row>
    <row r="3" spans="1:4">
      <c r="A3" s="4" t="s">
        <v>61</v>
      </c>
      <c r="B3" s="4" t="s">
        <v>62</v>
      </c>
      <c r="C3" s="6" t="n">
        <v>2950734</v>
      </c>
      <c r="D3" s="6" t="n">
        <v>3012617</v>
      </c>
    </row>
    <row r="4" spans="1:4">
      <c r="A4" s="4" t="s">
        <v>58</v>
      </c>
      <c r="C4" s="5" t="n">
        <v>15794</v>
      </c>
      <c r="D4" s="5" t="n">
        <v>15794</v>
      </c>
    </row>
    <row r="5" spans="1:4">
      <c r="A5" s="4" t="s">
        <v>51</v>
      </c>
      <c r="C5" s="5" t="n">
        <v>284791</v>
      </c>
      <c r="D5" s="5" t="n">
        <v>449730</v>
      </c>
    </row>
    <row r="6" spans="1:4">
      <c r="A6" s="4" t="s">
        <v>662</v>
      </c>
    </row>
    <row r="7" spans="1:4">
      <c r="A7" s="3" t="s">
        <v>661</v>
      </c>
    </row>
    <row r="8" spans="1:4">
      <c r="A8" s="4" t="s">
        <v>61</v>
      </c>
      <c r="C8" s="5" t="n">
        <v>2950734</v>
      </c>
      <c r="D8" s="5" t="n">
        <v>3012617</v>
      </c>
    </row>
    <row r="9" spans="1:4">
      <c r="A9" s="4" t="s">
        <v>658</v>
      </c>
    </row>
    <row r="10" spans="1:4">
      <c r="A10" s="3" t="s">
        <v>661</v>
      </c>
    </row>
    <row r="11" spans="1:4">
      <c r="A11" s="4" t="s">
        <v>61</v>
      </c>
      <c r="C11" s="5" t="n">
        <v>2611755</v>
      </c>
      <c r="D11" s="5" t="n">
        <v>2506279</v>
      </c>
    </row>
    <row r="12" spans="1:4">
      <c r="A12" s="4" t="s">
        <v>659</v>
      </c>
    </row>
    <row r="13" spans="1:4">
      <c r="A13" s="3" t="s">
        <v>661</v>
      </c>
    </row>
    <row r="14" spans="1:4">
      <c r="A14" s="4" t="s">
        <v>61</v>
      </c>
      <c r="B14" s="4" t="s">
        <v>74</v>
      </c>
      <c r="C14" s="5" t="n">
        <v>44380</v>
      </c>
      <c r="D14" s="5" t="n">
        <v>45951</v>
      </c>
    </row>
    <row r="15" spans="1:4">
      <c r="A15" s="4" t="s">
        <v>58</v>
      </c>
      <c r="C15" s="5" t="n">
        <v>15800</v>
      </c>
      <c r="D15" s="5" t="n">
        <v>15800</v>
      </c>
    </row>
    <row r="16" spans="1:4">
      <c r="A16" s="4" t="s">
        <v>663</v>
      </c>
    </row>
    <row r="17" spans="1:4">
      <c r="A17" s="3" t="s">
        <v>661</v>
      </c>
    </row>
    <row r="18" spans="1:4">
      <c r="A18" s="4" t="s">
        <v>61</v>
      </c>
      <c r="B18" s="4" t="s">
        <v>228</v>
      </c>
      <c r="C18" s="6" t="n">
        <v>294599</v>
      </c>
      <c r="D18" s="6" t="n">
        <v>460387</v>
      </c>
    </row>
    <row r="19" spans="1:4"/>
    <row r="20" spans="1:4">
      <c r="A20" s="4" t="s">
        <v>62</v>
      </c>
      <c r="B20" s="4" t="s">
        <v>86</v>
      </c>
    </row>
    <row r="21" spans="1:4">
      <c r="A21" s="4" t="s">
        <v>74</v>
      </c>
      <c r="B21" s="4" t="s">
        <v>664</v>
      </c>
    </row>
    <row r="22" spans="1:4">
      <c r="A22" s="4" t="s">
        <v>228</v>
      </c>
      <c r="B22" s="4" t="s">
        <v>665</v>
      </c>
    </row>
  </sheetData>
  <mergeCells count="5">
    <mergeCell ref="A1:B1"/>
    <mergeCell ref="A19:C19"/>
    <mergeCell ref="B20:C20"/>
    <mergeCell ref="B21:C21"/>
    <mergeCell ref="B22:C2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106</v>
      </c>
      <c r="D1" s="2" t="s">
        <v>1</v>
      </c>
    </row>
    <row r="2" spans="1:5">
      <c r="B2" s="2" t="s">
        <v>2</v>
      </c>
      <c r="C2" s="2" t="s">
        <v>107</v>
      </c>
      <c r="D2" s="2" t="s">
        <v>2</v>
      </c>
      <c r="E2" s="2" t="s">
        <v>107</v>
      </c>
    </row>
    <row r="3" spans="1:5">
      <c r="A3" s="3" t="s">
        <v>667</v>
      </c>
    </row>
    <row r="4" spans="1:5">
      <c r="A4" s="4" t="s">
        <v>109</v>
      </c>
      <c r="B4" s="6" t="n">
        <v>107570</v>
      </c>
      <c r="C4" s="6" t="n">
        <v>106693</v>
      </c>
      <c r="D4" s="6" t="n">
        <v>316373</v>
      </c>
      <c r="E4" s="6" t="n">
        <v>289549</v>
      </c>
    </row>
    <row r="5" spans="1:5">
      <c r="A5" s="4" t="s">
        <v>668</v>
      </c>
    </row>
    <row r="6" spans="1:5">
      <c r="A6" s="3" t="s">
        <v>667</v>
      </c>
    </row>
    <row r="7" spans="1:5">
      <c r="A7" s="4" t="s">
        <v>109</v>
      </c>
      <c r="B7" s="5" t="n">
        <v>31887</v>
      </c>
      <c r="C7" s="5" t="n">
        <v>33162</v>
      </c>
      <c r="D7" s="5" t="n">
        <v>92840</v>
      </c>
      <c r="E7" s="5" t="n">
        <v>86706</v>
      </c>
    </row>
    <row r="8" spans="1:5">
      <c r="A8" s="4" t="s">
        <v>669</v>
      </c>
    </row>
    <row r="9" spans="1:5">
      <c r="A9" s="3" t="s">
        <v>667</v>
      </c>
    </row>
    <row r="10" spans="1:5">
      <c r="A10" s="4" t="s">
        <v>109</v>
      </c>
      <c r="B10" s="5" t="n">
        <v>13837</v>
      </c>
      <c r="C10" s="5" t="n">
        <v>13929</v>
      </c>
      <c r="D10" s="5" t="n">
        <v>41712</v>
      </c>
      <c r="E10" s="5" t="n">
        <v>36246</v>
      </c>
    </row>
    <row r="11" spans="1:5">
      <c r="A11" s="4" t="s">
        <v>670</v>
      </c>
    </row>
    <row r="12" spans="1:5">
      <c r="A12" s="3" t="s">
        <v>667</v>
      </c>
    </row>
    <row r="13" spans="1:5">
      <c r="A13" s="4" t="s">
        <v>109</v>
      </c>
      <c r="B13" s="5" t="n">
        <v>8768</v>
      </c>
      <c r="C13" s="5" t="n">
        <v>9295</v>
      </c>
      <c r="D13" s="5" t="n">
        <v>26582</v>
      </c>
      <c r="E13" s="5" t="n">
        <v>27435</v>
      </c>
    </row>
    <row r="14" spans="1:5">
      <c r="A14" s="4" t="s">
        <v>671</v>
      </c>
    </row>
    <row r="15" spans="1:5">
      <c r="A15" s="3" t="s">
        <v>667</v>
      </c>
    </row>
    <row r="16" spans="1:5">
      <c r="A16" s="4" t="s">
        <v>109</v>
      </c>
      <c r="B16" s="5" t="n">
        <v>10807</v>
      </c>
      <c r="C16" s="5" t="n">
        <v>8707</v>
      </c>
      <c r="D16" s="5" t="n">
        <v>31361</v>
      </c>
      <c r="E16" s="5" t="n">
        <v>21927</v>
      </c>
    </row>
    <row r="17" spans="1:5">
      <c r="A17" s="4" t="s">
        <v>672</v>
      </c>
    </row>
    <row r="18" spans="1:5">
      <c r="A18" s="3" t="s">
        <v>667</v>
      </c>
    </row>
    <row r="19" spans="1:5">
      <c r="A19" s="4" t="s">
        <v>109</v>
      </c>
      <c r="B19" s="5" t="n">
        <v>10655</v>
      </c>
      <c r="C19" s="5" t="n">
        <v>5987</v>
      </c>
      <c r="D19" s="5" t="n">
        <v>31005</v>
      </c>
      <c r="E19" s="5" t="n">
        <v>16725</v>
      </c>
    </row>
    <row r="20" spans="1:5">
      <c r="A20" s="4" t="s">
        <v>673</v>
      </c>
    </row>
    <row r="21" spans="1:5">
      <c r="A21" s="3" t="s">
        <v>667</v>
      </c>
    </row>
    <row r="22" spans="1:5">
      <c r="A22" s="4" t="s">
        <v>109</v>
      </c>
      <c r="B22" s="5" t="n">
        <v>14638</v>
      </c>
      <c r="C22" s="5" t="n">
        <v>18828</v>
      </c>
      <c r="D22" s="5" t="n">
        <v>44613</v>
      </c>
      <c r="E22" s="5" t="n">
        <v>52608</v>
      </c>
    </row>
    <row r="23" spans="1:5">
      <c r="A23" s="4" t="s">
        <v>674</v>
      </c>
    </row>
    <row r="24" spans="1:5">
      <c r="A24" s="3" t="s">
        <v>667</v>
      </c>
    </row>
    <row r="25" spans="1:5">
      <c r="A25" s="4" t="s">
        <v>109</v>
      </c>
      <c r="B25" s="5" t="n">
        <v>16529</v>
      </c>
      <c r="C25" s="5" t="n">
        <v>14636</v>
      </c>
      <c r="D25" s="5" t="n">
        <v>47052</v>
      </c>
      <c r="E25" s="5" t="n">
        <v>40794</v>
      </c>
    </row>
    <row r="26" spans="1:5">
      <c r="A26" s="4" t="s">
        <v>675</v>
      </c>
    </row>
    <row r="27" spans="1:5">
      <c r="A27" s="3" t="s">
        <v>667</v>
      </c>
    </row>
    <row r="28" spans="1:5">
      <c r="A28" s="4" t="s">
        <v>109</v>
      </c>
      <c r="B28" s="6" t="n">
        <v>449</v>
      </c>
      <c r="C28" s="6" t="n">
        <v>2149</v>
      </c>
      <c r="D28" s="6" t="n">
        <v>1208</v>
      </c>
      <c r="E28" s="6" t="n">
        <v>710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106</v>
      </c>
      <c r="D1" s="2" t="s">
        <v>1</v>
      </c>
    </row>
    <row r="2" spans="1:5">
      <c r="B2" s="2" t="s">
        <v>2</v>
      </c>
      <c r="C2" s="2" t="s">
        <v>107</v>
      </c>
      <c r="D2" s="2" t="s">
        <v>2</v>
      </c>
      <c r="E2" s="2" t="s">
        <v>107</v>
      </c>
    </row>
    <row r="3" spans="1:5">
      <c r="A3" s="4" t="s">
        <v>546</v>
      </c>
    </row>
    <row r="4" spans="1:5">
      <c r="A4" s="3" t="s">
        <v>677</v>
      </c>
    </row>
    <row r="5" spans="1:5">
      <c r="A5" s="4" t="s">
        <v>678</v>
      </c>
      <c r="B5" s="5" t="n">
        <v>246750</v>
      </c>
      <c r="C5" s="5" t="n">
        <v>86055</v>
      </c>
      <c r="D5" s="5" t="n">
        <v>127135</v>
      </c>
      <c r="E5" s="5" t="n">
        <v>15849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106</v>
      </c>
      <c r="D1" s="2" t="s">
        <v>1</v>
      </c>
    </row>
    <row r="2" spans="1:5">
      <c r="B2" s="2" t="s">
        <v>2</v>
      </c>
      <c r="C2" s="2" t="s">
        <v>107</v>
      </c>
      <c r="D2" s="2" t="s">
        <v>2</v>
      </c>
      <c r="E2" s="2" t="s">
        <v>107</v>
      </c>
    </row>
    <row r="3" spans="1:5">
      <c r="A3" s="3" t="s">
        <v>293</v>
      </c>
    </row>
    <row r="4" spans="1:5">
      <c r="A4" s="4" t="s">
        <v>130</v>
      </c>
      <c r="B4" s="6" t="n">
        <v>12958</v>
      </c>
      <c r="C4" s="6" t="n">
        <v>20571</v>
      </c>
      <c r="D4" s="6" t="n">
        <v>37524</v>
      </c>
      <c r="E4" s="6" t="n">
        <v>57897</v>
      </c>
    </row>
    <row r="5" spans="1:5">
      <c r="A5" s="4" t="s">
        <v>131</v>
      </c>
      <c r="B5" s="5" t="n">
        <v>-19912</v>
      </c>
      <c r="C5" s="5" t="n">
        <v>-565</v>
      </c>
      <c r="D5" s="5" t="n">
        <v>-20983</v>
      </c>
      <c r="E5" s="5" t="n">
        <v>-1625</v>
      </c>
    </row>
    <row r="6" spans="1:5">
      <c r="A6" s="4" t="s">
        <v>128</v>
      </c>
      <c r="B6" s="6" t="n">
        <v>-6954</v>
      </c>
      <c r="C6" s="6" t="n">
        <v>20006</v>
      </c>
      <c r="D6" s="6" t="n">
        <v>16541</v>
      </c>
      <c r="E6" s="6" t="n">
        <v>56272</v>
      </c>
    </row>
    <row r="7" spans="1:5">
      <c r="A7" s="4" t="s">
        <v>680</v>
      </c>
      <c r="B7" s="5" t="n">
        <v>17330000</v>
      </c>
      <c r="C7" s="5" t="n">
        <v>19214000</v>
      </c>
      <c r="D7" s="5" t="n">
        <v>17850000</v>
      </c>
      <c r="E7" s="5" t="n">
        <v>19741000</v>
      </c>
    </row>
    <row r="8" spans="1:5">
      <c r="A8" s="4" t="s">
        <v>681</v>
      </c>
      <c r="B8" s="5" t="n">
        <v>195000</v>
      </c>
      <c r="C8" s="5" t="n">
        <v>278000</v>
      </c>
      <c r="D8" s="5" t="n">
        <v>272000</v>
      </c>
      <c r="E8" s="5" t="n">
        <v>256000</v>
      </c>
    </row>
    <row r="9" spans="1:5">
      <c r="A9" s="4" t="s">
        <v>682</v>
      </c>
      <c r="B9" s="5" t="n">
        <v>17525000</v>
      </c>
      <c r="C9" s="5" t="n">
        <v>19492000</v>
      </c>
      <c r="D9" s="5" t="n">
        <v>18122000</v>
      </c>
      <c r="E9" s="5" t="n">
        <v>19997000</v>
      </c>
    </row>
    <row r="10" spans="1:5">
      <c r="A10" s="4" t="s">
        <v>133</v>
      </c>
      <c r="B10" s="8" t="n">
        <v>0.75</v>
      </c>
      <c r="C10" s="8" t="n">
        <v>1.07</v>
      </c>
      <c r="D10" s="8" t="n">
        <v>2.1</v>
      </c>
      <c r="E10" s="8" t="n">
        <v>2.93</v>
      </c>
    </row>
    <row r="11" spans="1:5">
      <c r="A11" s="4" t="s">
        <v>134</v>
      </c>
      <c r="B11" s="9" t="n">
        <v>-1.15</v>
      </c>
      <c r="C11" s="9" t="n">
        <v>-0.03</v>
      </c>
      <c r="D11" s="9" t="n">
        <v>-1.17</v>
      </c>
      <c r="E11" s="9" t="n">
        <v>-0.08</v>
      </c>
    </row>
    <row r="12" spans="1:5">
      <c r="A12" s="4" t="s">
        <v>135</v>
      </c>
      <c r="B12" s="9" t="n">
        <v>-0.4</v>
      </c>
      <c r="C12" s="9" t="n">
        <v>1.04</v>
      </c>
      <c r="D12" s="9" t="n">
        <v>0.93</v>
      </c>
      <c r="E12" s="9" t="n">
        <v>2.85</v>
      </c>
    </row>
    <row r="13" spans="1:5">
      <c r="A13" s="4" t="s">
        <v>133</v>
      </c>
      <c r="B13" s="9" t="n">
        <v>0.74</v>
      </c>
      <c r="C13" s="9" t="n">
        <v>1.06</v>
      </c>
      <c r="D13" s="9" t="n">
        <v>2.07</v>
      </c>
      <c r="E13" s="9" t="n">
        <v>2.9</v>
      </c>
    </row>
    <row r="14" spans="1:5">
      <c r="A14" s="4" t="s">
        <v>134</v>
      </c>
      <c r="B14" s="9" t="n">
        <v>-1.14</v>
      </c>
      <c r="C14" s="9" t="n">
        <v>-0.03</v>
      </c>
      <c r="D14" s="9" t="n">
        <v>-1.16</v>
      </c>
      <c r="E14" s="9" t="n">
        <v>-0.09</v>
      </c>
    </row>
    <row r="15" spans="1:5">
      <c r="A15" s="4" t="s">
        <v>137</v>
      </c>
      <c r="B15" s="8" t="n">
        <v>-0.4</v>
      </c>
      <c r="C15" s="8" t="n">
        <v>1.03</v>
      </c>
      <c r="D15" s="8" t="n">
        <v>0.91</v>
      </c>
      <c r="E15" s="8" t="n">
        <v>2.8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7</v>
      </c>
      <c r="C1" s="2" t="s">
        <v>1</v>
      </c>
    </row>
    <row r="2" spans="1:4">
      <c r="C2" s="2" t="s">
        <v>2</v>
      </c>
      <c r="D2" s="2" t="s">
        <v>107</v>
      </c>
    </row>
    <row r="3" spans="1:4">
      <c r="A3" s="3" t="s">
        <v>188</v>
      </c>
    </row>
    <row r="4" spans="1:4">
      <c r="A4" s="4" t="s">
        <v>158</v>
      </c>
      <c r="C4" s="6" t="n">
        <v>23162</v>
      </c>
      <c r="D4" s="6" t="n">
        <v>59189</v>
      </c>
    </row>
    <row r="5" spans="1:4">
      <c r="A5" s="4" t="s">
        <v>125</v>
      </c>
      <c r="C5" s="5" t="n">
        <v>-20983</v>
      </c>
      <c r="D5" s="5" t="n">
        <v>-1625</v>
      </c>
    </row>
    <row r="6" spans="1:4">
      <c r="A6" s="4" t="s">
        <v>124</v>
      </c>
      <c r="C6" s="5" t="n">
        <v>44145</v>
      </c>
      <c r="D6" s="5" t="n">
        <v>60814</v>
      </c>
    </row>
    <row r="7" spans="1:4">
      <c r="A7" s="3" t="s">
        <v>189</v>
      </c>
    </row>
    <row r="8" spans="1:4">
      <c r="A8" s="4" t="s">
        <v>190</v>
      </c>
      <c r="C8" s="5" t="n">
        <v>85988</v>
      </c>
      <c r="D8" s="5" t="n">
        <v>79128</v>
      </c>
    </row>
    <row r="9" spans="1:4">
      <c r="A9" s="4" t="s">
        <v>191</v>
      </c>
      <c r="C9" s="5" t="n">
        <v>3005</v>
      </c>
      <c r="D9" s="5" t="n">
        <v>2648</v>
      </c>
    </row>
    <row r="10" spans="1:4">
      <c r="A10" s="4" t="s">
        <v>192</v>
      </c>
      <c r="C10" s="5" t="n">
        <v>1208</v>
      </c>
      <c r="D10" s="5" t="n">
        <v>1538</v>
      </c>
    </row>
    <row r="11" spans="1:4">
      <c r="A11" s="4" t="s">
        <v>193</v>
      </c>
      <c r="C11" s="5" t="n">
        <v>2142</v>
      </c>
      <c r="D11" s="5" t="n">
        <v>1888</v>
      </c>
    </row>
    <row r="12" spans="1:4">
      <c r="A12" s="4" t="s">
        <v>194</v>
      </c>
      <c r="C12" s="5" t="n">
        <v>345</v>
      </c>
      <c r="D12" s="5" t="n">
        <v>317</v>
      </c>
    </row>
    <row r="13" spans="1:4">
      <c r="A13" s="4" t="s">
        <v>114</v>
      </c>
      <c r="C13" s="5" t="n">
        <v>-5436</v>
      </c>
      <c r="D13" s="5" t="n">
        <v>-7530</v>
      </c>
    </row>
    <row r="14" spans="1:4">
      <c r="A14" s="4" t="s">
        <v>195</v>
      </c>
      <c r="C14" s="5" t="n">
        <v>1260</v>
      </c>
      <c r="D14" s="5" t="n">
        <v>2424</v>
      </c>
    </row>
    <row r="15" spans="1:4">
      <c r="A15" s="4" t="s">
        <v>196</v>
      </c>
      <c r="C15" s="5" t="n">
        <v>1224</v>
      </c>
      <c r="D15" s="5" t="n">
        <v>-149</v>
      </c>
    </row>
    <row r="16" spans="1:4">
      <c r="A16" s="3" t="s">
        <v>197</v>
      </c>
    </row>
    <row r="17" spans="1:4">
      <c r="A17" s="4" t="s">
        <v>198</v>
      </c>
      <c r="C17" s="5" t="n">
        <v>2556</v>
      </c>
      <c r="D17" s="5" t="n">
        <v>-6889</v>
      </c>
    </row>
    <row r="18" spans="1:4">
      <c r="A18" s="4" t="s">
        <v>199</v>
      </c>
      <c r="C18" s="5" t="n">
        <v>398</v>
      </c>
      <c r="D18" s="5" t="n">
        <v>-1611</v>
      </c>
    </row>
    <row r="19" spans="1:4">
      <c r="A19" s="4" t="s">
        <v>56</v>
      </c>
      <c r="C19" s="5" t="n">
        <v>45400</v>
      </c>
    </row>
    <row r="20" spans="1:4">
      <c r="A20" s="4" t="s">
        <v>200</v>
      </c>
      <c r="C20" s="5" t="n">
        <v>4057</v>
      </c>
      <c r="D20" s="5" t="n">
        <v>-477</v>
      </c>
    </row>
    <row r="21" spans="1:4">
      <c r="A21" s="4" t="s">
        <v>66</v>
      </c>
      <c r="C21" s="5" t="n">
        <v>-151</v>
      </c>
      <c r="D21" s="5" t="n">
        <v>-86</v>
      </c>
    </row>
    <row r="22" spans="1:4">
      <c r="A22" s="4" t="s">
        <v>201</v>
      </c>
      <c r="C22" s="5" t="n">
        <v>186141</v>
      </c>
      <c r="D22" s="5" t="n">
        <v>132015</v>
      </c>
    </row>
    <row r="23" spans="1:4">
      <c r="A23" s="4" t="s">
        <v>202</v>
      </c>
      <c r="C23" s="5" t="n">
        <v>2016</v>
      </c>
      <c r="D23" s="5" t="n">
        <v>7572</v>
      </c>
    </row>
    <row r="24" spans="1:4">
      <c r="A24" s="4" t="s">
        <v>203</v>
      </c>
      <c r="C24" s="5" t="n">
        <v>188157</v>
      </c>
      <c r="D24" s="5" t="n">
        <v>139587</v>
      </c>
    </row>
    <row r="25" spans="1:4">
      <c r="A25" s="3" t="s">
        <v>204</v>
      </c>
    </row>
    <row r="26" spans="1:4">
      <c r="A26" s="4" t="s">
        <v>205</v>
      </c>
      <c r="B26" s="4" t="s">
        <v>62</v>
      </c>
      <c r="C26" s="5" t="n">
        <v>-256469</v>
      </c>
      <c r="D26" s="5" t="n">
        <v>-477703</v>
      </c>
    </row>
    <row r="27" spans="1:4">
      <c r="A27" s="4" t="s">
        <v>206</v>
      </c>
      <c r="C27" s="5" t="n">
        <v>-37139</v>
      </c>
    </row>
    <row r="28" spans="1:4">
      <c r="A28" s="4" t="s">
        <v>207</v>
      </c>
      <c r="C28" s="5" t="n">
        <v>56422</v>
      </c>
      <c r="D28" s="5" t="n">
        <v>43645</v>
      </c>
    </row>
    <row r="29" spans="1:4">
      <c r="A29" s="4" t="s">
        <v>208</v>
      </c>
      <c r="C29" s="5" t="n">
        <v>-1720</v>
      </c>
      <c r="D29" s="5" t="n">
        <v>-393</v>
      </c>
    </row>
    <row r="30" spans="1:4">
      <c r="A30" s="4" t="s">
        <v>209</v>
      </c>
      <c r="C30" s="5" t="n">
        <v>1825</v>
      </c>
    </row>
    <row r="31" spans="1:4">
      <c r="A31" s="4" t="s">
        <v>210</v>
      </c>
      <c r="D31" s="5" t="n">
        <v>26982</v>
      </c>
    </row>
    <row r="32" spans="1:4">
      <c r="A32" s="4" t="s">
        <v>211</v>
      </c>
      <c r="C32" s="5" t="n">
        <v>-237081</v>
      </c>
      <c r="D32" s="5" t="n">
        <v>-407469</v>
      </c>
    </row>
    <row r="33" spans="1:4">
      <c r="A33" s="4" t="s">
        <v>212</v>
      </c>
      <c r="C33" s="5" t="n">
        <v>123199</v>
      </c>
      <c r="D33" s="5" t="n">
        <v>-50800</v>
      </c>
    </row>
    <row r="34" spans="1:4">
      <c r="A34" s="4" t="s">
        <v>213</v>
      </c>
      <c r="C34" s="5" t="n">
        <v>-113882</v>
      </c>
      <c r="D34" s="5" t="n">
        <v>-458269</v>
      </c>
    </row>
    <row r="35" spans="1:4">
      <c r="A35" s="3" t="s">
        <v>214</v>
      </c>
    </row>
    <row r="36" spans="1:4">
      <c r="A36" s="4" t="s">
        <v>215</v>
      </c>
      <c r="C36" s="5" t="n">
        <v>500582</v>
      </c>
      <c r="D36" s="5" t="n">
        <v>1227412</v>
      </c>
    </row>
    <row r="37" spans="1:4">
      <c r="A37" s="4" t="s">
        <v>216</v>
      </c>
      <c r="C37" s="5" t="n">
        <v>-419908</v>
      </c>
      <c r="D37" s="5" t="n">
        <v>-981465</v>
      </c>
    </row>
    <row r="38" spans="1:4">
      <c r="A38" s="4" t="s">
        <v>217</v>
      </c>
      <c r="C38" s="5" t="n">
        <v>-724</v>
      </c>
      <c r="D38" s="5" t="n">
        <v>-9882</v>
      </c>
    </row>
    <row r="39" spans="1:4">
      <c r="A39" s="4" t="s">
        <v>218</v>
      </c>
      <c r="D39" s="5" t="n">
        <v>103681</v>
      </c>
    </row>
    <row r="40" spans="1:4">
      <c r="A40" s="4" t="s">
        <v>168</v>
      </c>
      <c r="C40" s="5" t="n">
        <v>-34118</v>
      </c>
      <c r="D40" s="5" t="n">
        <v>-27946</v>
      </c>
    </row>
    <row r="41" spans="1:4">
      <c r="A41" s="4" t="s">
        <v>219</v>
      </c>
      <c r="C41" s="5" t="n">
        <v>-6620</v>
      </c>
      <c r="D41" s="5" t="n">
        <v>-1376</v>
      </c>
    </row>
    <row r="42" spans="1:4">
      <c r="A42" s="4" t="s">
        <v>220</v>
      </c>
      <c r="C42" s="5" t="n">
        <v>532</v>
      </c>
      <c r="D42" s="5" t="n">
        <v>24</v>
      </c>
    </row>
    <row r="43" spans="1:4">
      <c r="A43" s="4" t="s">
        <v>221</v>
      </c>
      <c r="C43" s="5" t="n">
        <v>39744</v>
      </c>
      <c r="D43" s="5" t="n">
        <v>310448</v>
      </c>
    </row>
    <row r="44" spans="1:4">
      <c r="A44" s="4" t="s">
        <v>222</v>
      </c>
      <c r="C44" s="5" t="n">
        <v>-113098</v>
      </c>
      <c r="D44" s="5" t="n">
        <v>31011</v>
      </c>
    </row>
    <row r="45" spans="1:4">
      <c r="A45" s="4" t="s">
        <v>223</v>
      </c>
      <c r="C45" s="5" t="n">
        <v>-73354</v>
      </c>
      <c r="D45" s="5" t="n">
        <v>341459</v>
      </c>
    </row>
    <row r="46" spans="1:4">
      <c r="A46" s="4" t="s">
        <v>224</v>
      </c>
      <c r="C46" s="5" t="n">
        <v>-874</v>
      </c>
      <c r="D46" s="5" t="n">
        <v>-23</v>
      </c>
    </row>
    <row r="47" spans="1:4">
      <c r="A47" s="4" t="s">
        <v>225</v>
      </c>
      <c r="C47" s="5" t="n">
        <v>47</v>
      </c>
      <c r="D47" s="5" t="n">
        <v>22754</v>
      </c>
    </row>
    <row r="48" spans="1:4">
      <c r="A48" s="4" t="s">
        <v>226</v>
      </c>
      <c r="B48" s="4" t="s">
        <v>74</v>
      </c>
      <c r="C48" s="5" t="n">
        <v>75983</v>
      </c>
      <c r="D48" s="5" t="n">
        <v>47209</v>
      </c>
    </row>
    <row r="49" spans="1:4">
      <c r="A49" s="4" t="s">
        <v>227</v>
      </c>
      <c r="B49" s="4" t="s">
        <v>228</v>
      </c>
      <c r="C49" s="5" t="n">
        <v>76030</v>
      </c>
      <c r="D49" s="5" t="n">
        <v>69963</v>
      </c>
    </row>
    <row r="50" spans="1:4">
      <c r="A50" s="3" t="s">
        <v>229</v>
      </c>
    </row>
    <row r="51" spans="1:4">
      <c r="A51" s="4" t="s">
        <v>230</v>
      </c>
      <c r="C51" s="5" t="n">
        <v>559</v>
      </c>
      <c r="D51" s="5" t="n">
        <v>378</v>
      </c>
    </row>
    <row r="52" spans="1:4">
      <c r="A52" s="4" t="s">
        <v>231</v>
      </c>
      <c r="C52" s="5" t="n">
        <v>65330</v>
      </c>
      <c r="D52" s="5" t="n">
        <v>51168</v>
      </c>
    </row>
    <row r="53" spans="1:4">
      <c r="A53" s="3" t="s">
        <v>232</v>
      </c>
    </row>
    <row r="54" spans="1:4">
      <c r="A54" s="4" t="s">
        <v>233</v>
      </c>
      <c r="C54" s="5" t="n">
        <v>5306</v>
      </c>
    </row>
    <row r="55" spans="1:4">
      <c r="A55" s="3" t="s">
        <v>234</v>
      </c>
    </row>
    <row r="56" spans="1:4">
      <c r="A56" s="4" t="s">
        <v>235</v>
      </c>
      <c r="C56" s="5" t="n">
        <v>52895</v>
      </c>
      <c r="D56" s="5" t="n">
        <v>271938</v>
      </c>
    </row>
    <row r="57" spans="1:4">
      <c r="A57" s="4" t="s">
        <v>236</v>
      </c>
      <c r="C57" s="5" t="n">
        <v>14432</v>
      </c>
    </row>
    <row r="58" spans="1:4">
      <c r="A58" s="4" t="s">
        <v>68</v>
      </c>
      <c r="C58" s="6" t="n">
        <v>54202</v>
      </c>
      <c r="D58" s="6" t="n">
        <v>257947</v>
      </c>
    </row>
    <row r="59" spans="1:4"/>
    <row r="60" spans="1:4">
      <c r="A60" s="4" t="s">
        <v>62</v>
      </c>
      <c r="B60" s="4" t="s">
        <v>237</v>
      </c>
    </row>
    <row r="61" spans="1:4">
      <c r="A61" s="4" t="s">
        <v>74</v>
      </c>
      <c r="B61" s="4" t="s">
        <v>238</v>
      </c>
    </row>
    <row r="62" spans="1:4">
      <c r="A62" s="4" t="s">
        <v>228</v>
      </c>
      <c r="B62" s="4" t="s">
        <v>239</v>
      </c>
    </row>
  </sheetData>
  <mergeCells count="6">
    <mergeCell ref="A1:B2"/>
    <mergeCell ref="C1:D1"/>
    <mergeCell ref="A59:C59"/>
    <mergeCell ref="B60:C60"/>
    <mergeCell ref="B61:C61"/>
    <mergeCell ref="B62:C6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40</v>
      </c>
      <c r="B1" s="2" t="s">
        <v>2</v>
      </c>
      <c r="C1" s="2" t="s">
        <v>47</v>
      </c>
      <c r="D1" s="2" t="s">
        <v>107</v>
      </c>
      <c r="E1" s="2" t="s">
        <v>241</v>
      </c>
    </row>
    <row r="2" spans="1:5">
      <c r="A2" s="4" t="s">
        <v>54</v>
      </c>
      <c r="B2" s="6" t="n">
        <v>27755</v>
      </c>
      <c r="C2" s="6" t="n">
        <v>30668</v>
      </c>
      <c r="D2" s="6" t="n">
        <v>31634</v>
      </c>
      <c r="E2" s="6" t="n">
        <v>11789</v>
      </c>
    </row>
    <row r="3" spans="1:5">
      <c r="A3" s="4" t="s">
        <v>83</v>
      </c>
    </row>
    <row r="4" spans="1:5">
      <c r="A4" s="4" t="s">
        <v>84</v>
      </c>
      <c r="B4" s="5" t="n">
        <v>21503</v>
      </c>
      <c r="C4" s="5" t="n">
        <v>20104</v>
      </c>
      <c r="D4" s="5" t="n">
        <v>14550</v>
      </c>
      <c r="E4" s="5" t="n">
        <v>14735</v>
      </c>
    </row>
    <row r="5" spans="1:5">
      <c r="A5" s="4" t="s">
        <v>85</v>
      </c>
    </row>
    <row r="6" spans="1:5">
      <c r="A6" s="4" t="s">
        <v>84</v>
      </c>
      <c r="B6" s="6" t="n">
        <v>26772</v>
      </c>
      <c r="C6" s="6" t="n">
        <v>25211</v>
      </c>
      <c r="D6" s="6" t="n">
        <v>23779</v>
      </c>
      <c r="E6" s="6" t="n">
        <v>2068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5:41:02Z</dcterms:created>
  <dcterms:modified xmlns:dcterms="http://purl.org/dc/terms/" xmlns:xsi="http://www.w3.org/2001/XMLSchema-instance" xsi:type="dcterms:W3CDTF">2019-11-01T15:41:02Z</dcterms:modified>
</cp:coreProperties>
</file>